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Term Notes Payable and Notes Pa" sheetId="12" state="visible" r:id="rId12"/>
    <sheet xmlns:r="http://schemas.openxmlformats.org/officeDocument/2006/relationships" name="Notes Payable and Convertible N" sheetId="13" state="visible" r:id="rId13"/>
    <sheet xmlns:r="http://schemas.openxmlformats.org/officeDocument/2006/relationships" name="Accrued Expenses" sheetId="14" state="visible" r:id="rId14"/>
    <sheet xmlns:r="http://schemas.openxmlformats.org/officeDocument/2006/relationships" name="Capital Structure"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sis of Presentation and Goi_2" sheetId="21" state="visible" r:id="rId21"/>
    <sheet xmlns:r="http://schemas.openxmlformats.org/officeDocument/2006/relationships" name="Summary of Significant Accoun_3" sheetId="22" state="visible" r:id="rId22"/>
    <sheet xmlns:r="http://schemas.openxmlformats.org/officeDocument/2006/relationships" name="Property, Plant and Equipment (" sheetId="23" state="visible" r:id="rId23"/>
    <sheet xmlns:r="http://schemas.openxmlformats.org/officeDocument/2006/relationships" name="Term Notes Payable and Notes _2" sheetId="24" state="visible" r:id="rId24"/>
    <sheet xmlns:r="http://schemas.openxmlformats.org/officeDocument/2006/relationships" name="Notes Payable and Convertible_2" sheetId="25" state="visible" r:id="rId25"/>
    <sheet xmlns:r="http://schemas.openxmlformats.org/officeDocument/2006/relationships" name="Accrued Expenses (Tables)" sheetId="26" state="visible" r:id="rId26"/>
    <sheet xmlns:r="http://schemas.openxmlformats.org/officeDocument/2006/relationships" name="Capital Structure (Tables)"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Organization (Details Narrative" sheetId="30" state="visible" r:id="rId30"/>
    <sheet xmlns:r="http://schemas.openxmlformats.org/officeDocument/2006/relationships" name="Basis of Presentation and Goi_3" sheetId="31" state="visible" r:id="rId31"/>
    <sheet xmlns:r="http://schemas.openxmlformats.org/officeDocument/2006/relationships" name="Basis of Presentation and Goi_4"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Property, Plant, and Equipment " sheetId="36" state="visible" r:id="rId36"/>
    <sheet xmlns:r="http://schemas.openxmlformats.org/officeDocument/2006/relationships" name="Term Notes Payable and Notes _3" sheetId="37" state="visible" r:id="rId37"/>
    <sheet xmlns:r="http://schemas.openxmlformats.org/officeDocument/2006/relationships" name="Term Notes Payable and Notes _4" sheetId="38" state="visible" r:id="rId38"/>
    <sheet xmlns:r="http://schemas.openxmlformats.org/officeDocument/2006/relationships" name="Notes Payable and Convertible_3" sheetId="39" state="visible" r:id="rId39"/>
    <sheet xmlns:r="http://schemas.openxmlformats.org/officeDocument/2006/relationships" name="Notes Payable and Convertible_4" sheetId="40" state="visible" r:id="rId40"/>
    <sheet xmlns:r="http://schemas.openxmlformats.org/officeDocument/2006/relationships" name="Accrued Expenses - Schedule of " sheetId="41" state="visible" r:id="rId41"/>
    <sheet xmlns:r="http://schemas.openxmlformats.org/officeDocument/2006/relationships" name="Capital Structure (Details Narr" sheetId="42" state="visible" r:id="rId42"/>
    <sheet xmlns:r="http://schemas.openxmlformats.org/officeDocument/2006/relationships" name="Capital Structure - Schedule of" sheetId="43" state="visible" r:id="rId43"/>
    <sheet xmlns:r="http://schemas.openxmlformats.org/officeDocument/2006/relationships" name="Related Party Transactions (Det" sheetId="44" state="visible" r:id="rId44"/>
    <sheet xmlns:r="http://schemas.openxmlformats.org/officeDocument/2006/relationships" name="Related Party Transactions - Sc" sheetId="45" state="visible" r:id="rId45"/>
    <sheet xmlns:r="http://schemas.openxmlformats.org/officeDocument/2006/relationships" name="Income Taxes (Details Narrative" sheetId="46" state="visible" r:id="rId46"/>
    <sheet xmlns:r="http://schemas.openxmlformats.org/officeDocument/2006/relationships" name="Income Taxes - Schedule of Effe" sheetId="47" state="visible" r:id="rId47"/>
    <sheet xmlns:r="http://schemas.openxmlformats.org/officeDocument/2006/relationships" name="Income Taxes - Schedule of Defe"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4, 2021</t>
        </is>
      </c>
      <c r="D2" s="2" t="inlineStr">
        <is>
          <t>Jun. 30, 2020</t>
        </is>
      </c>
    </row>
    <row r="3">
      <c r="A3" s="3" t="inlineStr">
        <is>
          <t>Cover [Abstract]</t>
        </is>
      </c>
    </row>
    <row r="4">
      <c r="A4" s="4" t="inlineStr">
        <is>
          <t>Entity Registrant Name</t>
        </is>
      </c>
      <c r="B4" s="4" t="inlineStr">
        <is>
          <t>GREENWAY TECHNOLOGIES INC</t>
        </is>
      </c>
    </row>
    <row r="5">
      <c r="A5" s="4" t="inlineStr">
        <is>
          <t>Entity Central Index Key</t>
        </is>
      </c>
      <c r="B5" s="4" t="inlineStr">
        <is>
          <t>000157238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2455120</v>
      </c>
    </row>
    <row r="19">
      <c r="A19" s="4" t="inlineStr">
        <is>
          <t>Entity Common Stock, Shares Outstanding</t>
        </is>
      </c>
      <c r="C19" s="6" t="n">
        <v>336468075</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A summary of significant accounting policies applied in the presentation
of the consolidated financial statements are as follows: 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Company has not, to date, generated any revenues. Equity Method Investment On August 29, 2019, the Company entered into a Material
Definitive Agreement related to the formation of OPM Green Energy, LLC (OPMGE). 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ining
300 of 1,000 member units available. The Company evaluated its interest in OPMGE and determined that the Company does not control OPMGE.
The Company accounts for its interest in OPMGE via the equity method of accounting. At December 31, 2020, there was no change in the investment
cost of $0. At December 31, 2020, OPMGE had no material business activity as of such date. As described in Note 9, the Company maintains
a Related Party receivable with OPMGE for $412,885 related to our advancing capital for certain of OPMGE’s capital expenditures
that we believe are in the Company’s best interests. Due to the uncertainty of the collectability of the OPMGE receivable, the Company
has fully reserved the full amount of this equity method receivable with OPMGE as of December 31, 2020.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allowance for collectible receivables, derivative liability valuations, valuation of share-based costs, and deferred
tax valuation allowances. Actual results could differ from such estimates. Cash and Cash Equivalents The Company considers all highly liquid investments
purchased with an original maturity of three-months or less to be cash equivalents. There were no cash equivalents at December 31, 2020
or December 31, 2019.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Open tax years, subject to IRS examination
include 2016 – 2020, with no corporate tax returns filed for the years ending 2016 to 2020. Net Loss Per Share, basic and diluted For the year ended December 31, 2020, the basic loss
per share was computed by dividing net loss available to common shareholders by the weighted average number of common shares issued and
outstanding. For the year ended December 31, 2020, shares issuable upon the exercise of warrants (7,000,000), no shares convertible for
debt and shares outstanding but not yet issued (537,762) have been excluded as a common stock equivalent in the diluted loss per share
because their effect would be anti-dilutive. For the year ended December 2019, shares issuable upon the exercise of warrants (10,857,737),
shares convertible for debt (2,083,333) and shares outstanding but not yet issued (13,000,986) have been excluded as a common stock equivalent
in the diluted loss per share because their effect would be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e Company did not have any derivative liabilities as of December 31, 2020. During the
year ended December 31, 2020, the Company entered into two convertible notes creating derivative liabilities which were converted into
shares and settled during the year. See Note 6 – Notes Payable and Convertible Notes Payable.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he following table represents the Company’s
assets and liabilities by level measured at fair value on a recurring basis at December 31, 2020 and 2019:
Description Level 1 Level 2 Level 3
2020 Derivative Liabilities $ 0 $ 0 $ 0
2019 Derivative Liabilities $ 0 $ 0 $ 0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solidated financial statements. The change in the convertible notes payable derivative
liabilities at fair value for the year ended December 31, 2020, is as follows:
FairValue Change New (Gain)/loss Fair Value
January 1, in Fair Convertible on December 31,
2020 Value Notes Settlement Conversions 2020
Derivative Liabilities $ - $ (62,645 ) $ 204,978 $ (50,336 ) $ (91,997 ) $ -
The change in the convertible notes payable derivative
liabilities at fair value for the year ended December 31, 2019, is as follows:
Fair Value Change in Gain Fair Value
January 1, 2019
Fair Value
on Settlement Conversions December 31, 2019
Derivative Liabilities $ 103,476 $ 64,899 $ (39,220 ) $ (129,155 ) $ - Stock Based Compensation The Company follows Accounting Standards Codification
subtopic 718-10, Compensation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of $250,000. The Company did not have cash on deposit in excess of
such limit on December 31, 2020 and 2019.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based on the closing price of the stock on the date of any such grant. Impact of New Accounting Standards Management does not believe that any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NOTE 4 – PROPERTY, PLANT AND EQUIPMENT Property, plant and equipment, their estimated useful
lives, and related accumulated depreciation at December 31, 2020 and 2019, respectively, are summarized as follows:
Range of Lives 2020 2019
Equipment 5 $ 2,032 $ 2,032
Furniture and fixtures 5 1,983 1,983
4,015 4,015
Less accumulated depreciation (4,015 ) (4,015 )
$ 0 $ 0
Depreciation expense for the year ended December 31, 2020 and 2019 $ 0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rm Notes Payable and Notes Payable Related Parties</t>
        </is>
      </c>
      <c r="B1" s="2" t="inlineStr">
        <is>
          <t>12 Months Ended</t>
        </is>
      </c>
    </row>
    <row r="2">
      <c r="B2" s="2" t="inlineStr">
        <is>
          <t>Dec. 31, 2020</t>
        </is>
      </c>
    </row>
    <row r="3">
      <c r="A3" s="3" t="inlineStr">
        <is>
          <t>Debt Disclosure [Abstract]</t>
        </is>
      </c>
    </row>
    <row r="4">
      <c r="A4" s="4" t="inlineStr">
        <is>
          <t>Term Notes Payable and Notes Payable Related Parties</t>
        </is>
      </c>
      <c r="B4" s="4" t="inlineStr">
        <is>
          <t>NOTE 5 – TERM NOTES PAYABLE AND NOTES PAYABLE RELATED PARTIES Term notes payable, including notes payable to related parties consisted
of the following at December 31, 2020 and 2019;
December 31, 2020 December 31, 2019
Secured notes payable with related parties at 18% per annum related to the Mabert LLC as Agent Loan Agreement originally dated September 14, 2018 for up to $5,000,000 (as amended), shown net of debt discount of $13,153 and $107,880 (1) $ 2,411,605 $ 1,923,176
Total notes payable related parties $ 2,411,605 $ 1,923,176
Unsecured note payable at 4.5% per annum dated December 20, 2017 to a corporation, payable in two parts on January 8, 2018 and 2019 (3) 166,667 166,667
Promissory Note at 7.7% simple interest only, payable semi-annually, with interest due calculated on a 365-day year, default interest at 18%, with the principal amount due August 15, 2022 (4) 525,000 -
Settlement agreement to pay $5,000 per month for 60 monthly installments beginning March 2019. (5) 195,000 260,000
Unsecured note payable at 10% per annum dated November 13, 2017 to a corporation, with an amended due date of March 1, 2020 (2) - 50,000
Convertible $118,000 1 Yr term note payable at 10.0% per annum dated January 24, 2020 to a lender, payable by January 24, 2021, or converts into shares of the Company’s common stock by a predetermined formula (6) - -
Convertible $53,000 1 Yr note payable at 10.0% per annum dated February 12, 2020 to a lender, payable by February 12, 2021, or it converts into shares of the Company’s common stock by a predetermined formula (7) - -
Total notes payable and convertible notes payable $ 886,667 $ 476,667 (1) On September 14, 2018, the Company entered into
a loan agreement with a private company, Mabert LLC, acting as Agent for various private lenders (the “Loan Agreement”) for
the purpose of funding working capital and general corporate expenses up to $1,500,000, subsequently amended to a maximum of $5,000,000.
Mabert LLC is a Texas limited liability company, owned by Director and stockholder, Kevin Jones, and his late wife Christine Early (for
each and all references herein forward, “Mabert”). Under the Loan Agreement, Mabert has loaned gross loan proceeds of $2,424,758
(excluding debt discount of $13,153, for a net $2,411,605 debt) through December 31, 2020. Mr. Jones, and his late wife have loaned $1,751,324
from inception through December 31, 2020, including $325,268 in the current year ended December 31, 2020. The loan is fully secured, Mabert
having filed a UCC-1 with the State of Texas. For each Promissory Note loan made under the Loan Agreement, as a cost to each note, the
Company agreed to issue warrants and/or stock for Common Stock valued at $0.01 per share on an initial one-time basis at 3.67:1 and subsequently
on a 2:1 basis for each dollar borrowed. For the year ended December 31, 2020, the Company issued an additional 787,403 shares of Common
Stock related to these loans. Pursuant to ACS 470, the fair value attributable to a discount on the debt is $27,429 for the period ended
December 31, 2020, and $107,880 for the year ended 2019; this amount is amortized to interest expense on a straight-line basis over the
terms of the loans. On April 30, 2019, the Company executed a Promissory
Note under the Loan Agreement with a shareholder for $25,000, at 18% interest per annum. As a cost of the note, the Company issued 50,000
shares of its Class A common stock at a market price of $0.05 per share for a total debt discount of $2,500, subject to standard Rule
144 restrictions. On April 30, 2019, the Company executed a Promissory
Note under the Loan Agreement with a financial institution for $225,000, at 18% interest per annum, advanced and guaranteed by Kevin Jones,
a Director and shareholder. As a cost of the note, the Company issued 450,000 shares of its Class A common stock at a market price of
$0.05 per share for a total debt discount of $22,500, subject to standard Rule 144 restrictions. On May 31, 2019, the Company executed a Promissory
Note under the Loan Agreement with a shareholder for $300,000, at 18% interest per annum. As a cost of the note, the Company issued 600,000
shares of its Class A common stock at a market price of $0.05 per share for a total debt discount of $30,000, subject to standard Rule
144 restrictions. On June 10, 2019, the Company executed a Promissory
Note under the Loan Agreement with a shareholder for $50,000, at 12.5% interest per annum. As a cost of the note, the Company issued 100,000
shares of its Class A common stock at a market price of $0.055 per share for a total debt discount of $5,666, subject to standard Rule
144 restrictions. On August 4, 2019, the Company executed a Promissory
Note under the Loan Agreement with a shareholder for $30,000, at 10% interest per annum. As a cost of the note, the Company issued 60,000
shares of its Class A common stock at a market price of $0.093 per share for a total debt discount of $5,578, subject to standard Rule
144 restrictions. On September 30, 2019, the Company executed a Promissory
Note under the Loan Agreement with Kevin Jones, a Director and shareholder for $505,130, at 18% interest per annum. As a cost of the note,
the Company issued 1,010,260 shares of its Class A common stock at a market price of $0.076 per share for a total debt discount of $77,054,
subject to standard Rule 144 restrictions. On December 31, 2019, the Company executed a Promissory
Note under the Loan Agreement with Kevin Jones, a Director and shareholder for $167,058, at 18% interest per annum. As a cost of the note,
the Company issued 334,116 shares of its Common Stock at a market price of $0.076 per share for a total debt discount of $25,483, subject
to standard Rule 144 restrictions. On March 31, 2020, the Company executed a Promissory
Note under the Loan Agreement with Kevin Jones, a Director and shareholder for $101,823, at 18% interest per annum. As a cost of the note,
the Company agreed to issue 203,646 shares of its Common Stock at a market price of $0.06 per share for a total debt discount of $10,901,
subject to standard Rule 144 restrictions. On July 1, 2020, the Company executed a Promissory
Note under the Loan Agreement with Kevin Jones, a Director and shareholder for $128,093, at 18% interest per annum. As a cost of the note,
the Company agreed to issue 256,186 shares of its Common Stock at a market price of $0.04 per share for a total debt discount of $9,488,
subject to standard Rule 144 restrictions. On July 1, 2020, the Company executed a Promissory
Note under the Loan Agreement with Ransom Jones, a Director and shareholder for $25,000, at 10% interest per annum. As a cost of the note,
the Company agreed to issue 50,000 shares of its Common Stock at a market price of $0.04 per share for a total debt discount of $1,852,
subject to standard Rule 144 restrictions. On July 1, 2020, the Company executed a Promissory
Note under the Loan Agreement with Kent Harer, a Director and shareholder for $25,000, at 10% interest per annum. As a cost of the note,
the Company agreed to issue 50,000 shares of its Common Stock at a market price of $0.04 per share for a total debt discount of $1,852,
subject to standard Rule 144 restrictions. On October 1, 2020, the Company executed a Promissory
Note under the Loan Agreement with Kevin Jones, a Director and shareholder for $95,352, at 18% interest per annum. As a cost of the note,
the Company agreed to issue 190,704 shares of its Common Stock at a market price of $0.02 per share for a total debt discount of $2,795,
subject to standard Rule 144 restrictions. On August 28, 2020, the Company executed a Promissory
Note under the Loan Agreement with Michael Wykrent, a Director and shareholder for $10,000, at 18% interest per annum. As a cost of the
note, the Company agreed to issue 20,000 shares of its Common Stock at a market price of $0.02 per share for a total debt discount of
$293, subject to standard Rule 144 restrictions. On October 1, 2020, the Company executed a Promissory
Note under the Loan Agreement with Ransom Jones, a Director and shareholder for $3,433, at 10% interest per annum. As a cost of the note,
the Company agreed to issue 6,867 shares of its Common Stock at a market price of $0.02 per share for a total debt discount of $101, subject
to standard Rule 144 restrictions. On October 1, 2020, the Company executed a Promissory
Note under the Loan Agreement with Kent Harer, a Director and shareholder for $5,000, at 10% interest per annum. As a cost of the note,
the Company agreed to issue 10,000 shares of its Common Stock at a market price of $0.02 per share for a total debt discount of $147,
subject to standard Rule 144 restrictions. Each of the individual Promissory Notes have one-year
terms, automatically renewable, unless an individual lender notifies Mabert within 60 days of the term that they would like payment of
the principal and accrued interest upon the end of such promissory note term. No lenders requested payment for such individual promissory
notes during the year ended December 2020. (2) On November 13, 2017, the Company executed a Promissory
Note with Wildcat for a lump sum payment of $100,000, plus an additional $10,000 interest, due on February 2018. The Company defaulted
on the note and Wildcat subsequently sued for breach of contract. The parties subsequently settled the dispute and the parties executed
a new Promissory Note replacing the original Promissory Note, effective November 13, 2017, the effective date of the original note. The
new Promissory Note had a maturity date of March 1, 2020 and provided for four equal payments of principal through such date, plus accrued
interest at 10% upon maturity. The Company made all required payments thereby extinguishing such Promissory Note as of period ended March
31, 2020. See Note 11 – Legal. (3) On December 20, 2017, the Company issued a convertible
promissory note for $166,667, payable by December 20, 2020. This loan is in default for breach of payment. By its terms, the cash interest
payable increased to 18% per annum on December 20, 2018 and continues at such rate until the default is cured or is paid at term. See
Note 6 – Notes Payable and Convertible Notes Payable. (4) On September 26, 2019, the Company entered into
a Settlement Agreement with Southwest Capital Funding Ltd. (“ Southwest See Note 6 – Notes Payable and Convertible Notes Payable and Note 12 – Subsequent Events. (5) On March 6, 2019, the Company entered into Settlement
Agreement with Wildcat Consulting Group LLC (“Wildcat”), as settlement of a consulting agreement lawsuit the Company agreed
to pay Wildcat a total of $300,000, payable in sixty monthly installments of $5,000 per month beginning March 2019 and continuing each
month until the settlement is paid in full. (6) On January 24, 2020, the Company entered into
a Securities Purchase Agreement (the “Purchase Agreement”), by and between the Company and PowerUp Lending Group, Ltd., a
Virginia corporation (“PowerUp”), whereby PowerUp purchased, and the Company sold, a one year Convertible Promissory Note,
dated January 24, 2020, payable with interest of ten percent (10%) per annum, by and between the Company and PowerUp (the “Note”),
in exchange for a cash purchase price of $118,000. The Note requires the Company to hold certain amounts of its common stock in reserve
in the event that the Company does not pay the balance within the prescribed term and/or PowerUp elects to convert such Note to common
stock after six months from inception, with any remaining balance due at term. At inception of the loan, the Company fully discounted
the note in the amount of $118,000. As of December 31, 2020, PowerUp had converted the entire $118,000 of note principal into 11,144,344
shares of the Company’s common stock. See Note 6 – Notes Payable and Convertible Notes Payable . (7) On February 12, 2020, the Company entered into
a second Purchase Agreement with PowerUp under substantially similar terms and conditions, whereby the Company sold a one-year Convertible
Promissory Note, dated February 12, 2020, payable with interest of ten percent (10%) per annum, in exchange for cash of $53,000. The Note
requires the Company to hold certain amounts of its common stock in reserve in the event that the Company does not to pay the balance
within the prescribed term and/or PowerUp elects to convert such Note to common stock after six months from inception, with any remaining
balance due at term. As of December 31, 2020, PowerUp had converted the entire $53,000 of note principal into 8,695,312 shares of the
Company’s common stock. See Note 6 – Notes Payable and Convertible Notes Payable. For the period ended December 31, 2020, total interest
expense of $769,170 includes amortization expense of $171,000 related to the PowerUp notes and $122,000 of discount on other notes. For
the year ended December 31, 2020 the net loss on debt settlements was due to total gain on derivative settlement and conversions of $142,333
and loss on debt extinguishments of $160,2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12 Months Ended</t>
        </is>
      </c>
    </row>
    <row r="2">
      <c r="B2" s="2" t="inlineStr">
        <is>
          <t>Dec. 31, 2020</t>
        </is>
      </c>
    </row>
    <row r="3">
      <c r="A3" s="3" t="inlineStr">
        <is>
          <t>Debt Disclosure [Abstract]</t>
        </is>
      </c>
    </row>
    <row r="4">
      <c r="A4" s="4" t="inlineStr">
        <is>
          <t>Notes Payable and Convertible Notes Payable</t>
        </is>
      </c>
      <c r="B4" s="4" t="inlineStr">
        <is>
          <t>NOTE 6 – NOTES PAYABLE AND CONVERTIBLE NOTES
PAYABLE The Company issued a $166,667 convertible promissory
note bearing interest at 4.50% per annum to a company, Tunstall Canyon Group, LLC, payable in two installments of $86,667 on December
20, 2018 and $80,000, plus accrued interest on December 20, 2019. Per the terms of the promissory note, the holder has the right to convert
the note into common stock of the Company at a conversion price of $0.08 per share for each one dollar of cash payment which may be due
(which would be 1,083,333 shares for the first $86,667 payment and 1,000,000 shares for the second $80,000 installment payment, respectively).
As of December 20, 2018, a material event of default occurred for breach of payment of the interest then due, with such default continuing
thought the date of this report. The holder of the note has the right to convert at any time and has indicated that it might convert under
settlement discussions with the principal, Richard Halden, unrelated to this convertible note. See Note 5 – Term Notes Payable
and Notes Payable Related Party. The Company evaluated the terms of the convertible
note in accordance with ASC 815-40, Contracts in Entity’s Own Equity, and concluded that the Convertible Note did not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27,083 based on the $0.013 difference between the market price of $0.093
and the conversion price of $0.08 times the 2,083,325 conversion shares. As a result of the event of default, the discount related to
the beneficial conversion feature has been extinguished for the balance of 2018, and until the event of default is cured or the note is
converted to common shares. The Company issued a $150,000 convertible promissory
note January 16, 2018 bearing interest at 4.50% per annum to an accredited investor, the Greer Family Trust (“Trust”), payable
in equal installments of $6,000 plus accrued interest until the principal and accrued interest are paid in full. The note provided the
Trust a right to convert the note into common stock of the Company at a conversion price of equal to seventy percent (70%) of the prior
twenty (20) days average closing market price of the Company’s common stock. As of April 1, 2018, only one $6,000 payment had been
made, creating a material event of default. At which time, the default interest rate became 18%. The Company accrued such default interest
since the default. On July 25, 2019, a Trustee for the Trust sent notice
to the Company of their election to convert all unpaid principal and accrued interest of $183,220 due under the note. The conversion price
as calculated according to the note’s terms is $0.0469 per share, resulting in a conversion of the Note and accrued interest into
3,906,610 shares of the Company’s common stock. These shares were issued in the first quarter of 2020. The Company evaluated the terms of the original convertible
note in accordance with ASC 815-40, Contracts in Entity’s Own Equity, and concluded that the Convertible Note resulted in a derivative.
The discount related to the beneficial conversion feature on the note was valued at $58,595 based on the difference between the fair value
of the 1,578,947 convertible shares at the valuation date and the $150,000 note value. The discount related to the beneficial conversion
feature was being amortized over the term of the debt. Due to the conversion of the convertible note on July 25, 2019, the Company extinguished
the total $168,375 derivative liability as of the conversion date, recording a $64,899 loss in the fair value of a derivative for the
year ended December 31, 2019. On September 26, 2019, the Company entered into a
Settlement Agreement with Southwest Capital Funding Ltd. (“ Southwest Southwest Capital Funding, Ltd.
v. Mamaki Tea, Inc., et. al rd On January 24, 2020, the Company entered into a Purchase
Agreement and Convertible Promissory Note credit facility whereby at the Company’s request, and depending on certain market factors
at the time of each request, PowerUp agreed to provide up to $1,000,000 to the Company under the same and substantially similar terms
for each requested Note over a twelve-month period, subject to stock price and trading attributes at the time of such request. During
the period ended December 31, 2020, the Company entered into, and converted to equity, two Convertible Promissory Notes, for total proceeds
of $171,000. See Note 5 – Term Notes Payable and Notes Payable Related Parties. The Purchase Agreement contains customary representations
and warranties, covenants, and conditions to closing. Material terms of the notes (“Notes”) include the following provisions:
● The unpaid principal balance of the Notes shall bear interest at the rate of 10% per year;
● Any amount of principal or interest due under the Notes that is not paid when due shall bear interest at the rate of 22% per year from the date it was due until such outstanding amount is paid;
● PowerUp may elect to convert all or any part of the outstanding and unpaid amount of the Notes into shares of common stock, par value $0.0001 per share, at a 35% discount to various market prices after an initial Company option period, from time to time, during the period that is 180 days following the issue date of the Notes;
● The Company must reserve up to five times the number of shares of common stock that would be issuable upon full conversion of the Notes, and instruct the Company’s transfer agent, Transfer Online, Inc., to that effect;
● The Company may prepay the Notes, but must pay a prepayment percentage to PowerUp depending on the time that the Notes are prepaid;
● So long as the Notes remain outstanding, the Company may not sell, lease, or otherwise dispose of any significant portion of its assets outside the ordinary course of business without PowerUp’s written consent; and
● Certain events qualify as events of default under the Notes including, but not limited to: (a) the Company’s breach of a material term of an individual Note or Purchase Agreement; (b) the Company’s failure to pay the amount of principal or interest due to PowerUp under the Notes by the Company, (c) the Company’s failure to comply with its reporting obligations under the Securities Exchange Act of 1934, as amended, and (d) the Company’s assignment for the benefit of creditors. On January 24, 2020, the Company entered into its
first Purchase Agreement with PowerUp, whereby PowerUp purchased, and the Company sold, a one-year Convertible Promissory Note under the
terms as described above, dated January 24, 2020, in exchange for cash of $118,000. The Note requires the Company to hold certain amounts
of its common stock in reserve in the event that the Company elects not to pay the balance within the prescribed term and/or PowerUp elects
to convert such Note to common stock after six months from inception, with any remaining balance due at term. The Company evaluated the terms of the original convertible
note in accordance with ASC 815-40, Contracts in Entity’s Own Equity, and concluded that the Convertible Note resulted in a derivative.
The discount related to the beneficial conversion feature on the note was valued at $118,000 based on the difference between the fair
value at the valuation date and the $118,000 note value. The discount related to the beneficial conversion feature will be amortized over
the term of the debt. The derivative value related to the beneficial conversion feature on the note was determined using the Cox, Ross
&amp; Rubinstein Binomial Tree See
Note 5 – Term Notes Payable and Notes Payable Related Parties.
Conversion Dates Commitment Date
Expected dividends 0 % 0 %
Expected annual volatility 99.5%-200.4 % 184.1 %
Expected term: conversion feature Various 1 year
Risk free interest rate .12-.14 % 1.51 % On February 12, 2020, the Company executed a second
Purchase Agreement and Convertible Promissory Note for an additional $53,000 cash, under substantially similar terms described above,
incorporating a new issue date for a one-year term maturing on February 12, 2021. The Note requires the Company to hold certain amounts
of its common stock in reserve in the event that the Company elects not to pay the balance within the prescribed term and/or PowerUp elects
to convert such Note to common stock after six months from inception, with any remaining balance due at term. The Company evaluated the terms of the original convertible
note in accordance with ASC 815-40, Contracts in Entity’s Own Equity, and concluded that the Convertible Note resulted in a derivative.
The discount related to the beneficial conversion feature on the note was valued at $53,000 based on the difference between the fair value
at the valuation date and the $53,000 note value. The discount related to the beneficial conversion feature will be amortized over the
term of the debt. The derivative value related to the beneficial conversion feature on the note was determined using the Cox, Ross
&amp; Rubinstein Binomial Tree See
Note 5 – Term Notes Payable and Notes Payable Related Parties.
Conversion Dates Commitment Date
Expected dividends 0 % 0 %
Expected annual volatility 171.2%-190.2 % 182.9 %
Expected term: conversion feature Various 1 year
Risk free interest rate 0.09%-.10 % 1.54 % In accordance with the terms of the PowerUp Purchase
Agreement, the Company reserved 38,876,716 shares of its Common Stock upon execution of the PowerUp Note Agreements in January and February,
2020. As of December 31, 2020, 23,860,828 shares are still being held in reserve by the Company’s transfer agent awaiting the final
confirmation notice from PowerUp that a reserve is no longer needed. The foregoing descriptions of the Purchase Agreement
and Notes do not purport to be complete and are qualified in their entirety by reference to the full text of the Purchase Agreements
and th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NOTE 7 – ACCRUED EXPENSES Accrued expenses consisted of the following at December 31, 2020 and 2019:
2020 2019
Accrued consulting fees and expense $ 860,368 $ 641,518
Total accrued expenses $ 860,368 $ 641,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0</t>
        </is>
      </c>
    </row>
    <row r="3">
      <c r="A3" s="3" t="inlineStr">
        <is>
          <t>Equity [Abstract]</t>
        </is>
      </c>
    </row>
    <row r="4">
      <c r="A4" s="4" t="inlineStr">
        <is>
          <t>Capital Structure</t>
        </is>
      </c>
      <c r="B4" s="4" t="inlineStr">
        <is>
          <t>NOTE 8 – CAPITAL STRUCTURE At the Company’s Special Shareholders Meeting
held in December 2019, a number of proposals were presented and passed by the Company’s shareholders, including Proposal 1 to increase
the number of authorized shares of Class A Shares of the Company, par value $0.0001 per share (“Class A Shares”), from 300,000,000
to 500,000,000, (such amendment, “Amendment No. 1”); Proposal 2 to change the name of the Company’s Class A Shares from
“Class A” to “common stock” (“common stock” or “Common Stock”),with the same $0.0001 par
value per share, designations, powers, privileges, rights, qualifications, limitations, and restrictions as the former Class A Shares,
and Proposal 3 to eliminate Class B Shares as a class of capital stock of the Company. All references to Common Stock described herein
below include by definition any former Class A common stock. Accordingly, the Company is authorized to issue 500,000,000
shares of Common Stock with a par value of $.0001 per share, with each share having one voting right. Common Stock At December 31, 2020, there were 335,268,075 shares
of Common Stock issued and outstanding. During the three-months ended December 31, 2020, the
Company: issued 19,066,312 shares of Rule 144 restricted Common Stock, including 15,015,888 shares as the result of a lender’s conversion
of note principal at an average price of $0.01 per share, 3,466,667 shares issued in private placement to three (3) accredited investors
at an average price of $0.02 per share, and, 583,757 shares for costs related to the issuance of promissory notes at an average $0.01
per share. As of December 31, 2020, the Company has 537,762 shares of common stock to be issued to Kevin Jones, a related party, for costs
related to issuance of promissory notes, these shares will be issued in the first quarter of 2021. During the three-months ended December
31, 2020, the Company adjusted the common stock and paid in capital accounts for $457 to reconcile common stock to par value. During the three-months ended September 30, 2020,
the Company: issued 4,823,768 shares of Rule 144 restricted Common Stock as the result of a lender’s conversion of a portion of
note principal at an average price of $0.02 per share. During the three-months ended June 30, 2020, the Company:
issued 904,711 shares of Rule 144 restricted Common Stock, including 375,000 shares issued in a private placement to an accredited investor,
at $0.04 per share, and 529,711 shares at an average of $0.06 per share for the settlement of legal expenses which were previously accrued
pursuant to agreements with two prior law firms. During the three-months ended March 31, 2020, the
Company: issued 13,824,607 shares of Rule 144 restricted Common Stock, including 7,000,000 shares issued related to employment agreements,
600,000 shares issued in a private placement to an accredited investor, at $0.10 per share, 3,906,610 for the conversion of a prior loan
at $0.047 per shares, 1,460,260 shares for costs related to the issuance of promissory notes at an average $0.085 per share and 857,737
shares at $0.01 per share from convertible warrants conversions. Shares to be issued are for the settlement of legal expenses which were
accrued pursuant to agreements with two prior law firms. At December 31, 2019, there were 296,648,677 shares
of Common Stock issued and outstanding. During the three-months ended December 31, 2019, the
Company: issued 5,534,116 shares of Rule 144 restricted Common Stock, including 4,000,000 and 1,200,000 shares issued in a private placement
to two (2) accredited investors, each at $0.05 per share, and, 334,116 shares for $25,483 in loan origination fees. During the three-months ended September 30, 2019,
the Company: issued a net new 8,826,870 shares of restricted Common Stock, including 3,906,610 shares for a loan conversion at $0.047
per share (see Note 5 herein above), and to: three (3) individuals at a total 1,170,260 shares for $88,298 in loan origination fees; one
(1) individual in a private placement of 1,250,000 shares at $0.08 per share and 2,500,000 shares valued at $200,000 to two (2) business
entities related to legal settlements. During the three-months ended June 30, 2019, the Company:
issued 1,100,000 shares of restricted Common Stock to two (2) individuals as consideration for loan origination fees. The Company also
updated and corrected its stockholder records generating a net decrease in common stock outstanding of 581,905 shares. During the three-months ended March 31, 2019, the
Company: issued 766,667 shares of restricted Common Stock to three (3) individuals holding warrants for 366,667, 200,000 and 200,000 shares
respectively, priced at $0.01/converted share. Class B Stock At December 31, 2020 and 2019, there were no Class
B shares issued and outstanding, as such shares were terminated in December 2019. Stock options, warrants and other rights As of December 31, 2020 and 2019 respectively, the
Company has not adopted and does not have an employee stock option plan. At December 31, 2020 and 2019 respectively, the Company
had 7,000,000 and 10,857,737 warrants outstanding and exerciseable.
Name of Warrant Holder Warrants Issue Date Total Warrants Issued Term (Yrs) Expiration Date Activity in 2019 Balance 2019 Activity in 2020 Balance 2020
Norman Reynolds (Legal Compensation) Oct-15 4,000,000 5 Oct-00 - 4,000,000 (4,000,000 ) -
Various Shareholders Jan-17 641,489 3 Dec-19 (641,489 ) - - -
Richard Halden (Settlement) Feb-17 4,000,000 2 Feb-19 (4,000,000 ) - - -
Richard Halden (Settlement) Feb-17 2,000,000 3 Feb-20 - 2,000,000 (2,000,000 ) -
MTG Holdings LTD (Settlement) Nov-17 1,000,000 3 Nov-20 (1,000,000 ) - - -
Kent Harer (Share Exchange) Jan-18 4,000,000 3 Jan-21 - 4,000,000 - 4,000,000
Mabert Dec-18 1,624,404 15 Dec-33 (766,667 ) 857,737 (857,737 ) -
Dean Goekel (Consultant Compensation) Jul-20 3,000,000 2 Jun-22 - - 3,000,000 3,000,000
Total: 20,265,893 (6,408,156 ) 10,857,737 (3,857,737 ) 7,000,000 For the year ended December 2020, the Company had
7,000,000 warrants outstanding, of which 4,000,000 have subsequently expired. The remaining 3,000,000 warrants in the favor of Dean Goekel
expire in June 2022. The exercise price of these remaining warrants is $0.03. There is no unvested expense relating to the warrants listed
above. On July 1, 2020, the Company issued 3,000,000 warrants
for consulting work. The warrants are exercisable at $0.03 per share. The Company valued the warrants as of October 19, 2020, at $42,000
using the Black-Scholes Model with expected dividend rate of 0%, expected volatility rate of 171%, expected conversion term of 1.7 years
and risk-free interest rate of 0.16%. These warrants were not exercised before December 31, 2020 and will expire by their terms on June
30, 2022. On October 1, 2015, the Company issued 4,000,000 warrants
for legal work. The warrants are exercisable at $0.20 per share for a period of five years from the date of issue. The Company valued
the warrants as of December 31, 2015, at $386,549 using the Black-Scholes Model with expected dividend rate of 0%, expected volatility
rate of 189%, expected conversion term of 4.75 years and risk-free interest rate of 1.75%. These warrants were not exercised within the
period provided and expired by their terms on October 1, 2020. On February 3, 2017, the Company issued 6,000,000
warrants (4,000,000 at $0.35 for two years and 2,000,000 at $0.45 for three years) as part of a separation agreement with a co-founder
and former president. The Company valued the warrants as of March 31, 2017, at $639,284 using the Black-Scholes Model with expected dividend
rate of 0%, expected volatility rate of 455%, expected conversion term of two and three years and risk-free interest rate of 1.75%. The
initial 4,000,000 warrants were not exercised within the period provided and expired by their terms on February 3, 2019. The other 2,000,000
warrants were not exercised within the period provided and expired by their terms on February 3, 2020. On November 30, 2017, the Company issued 1,000,000
warrants at $0.30 for three years as part of a settlement of a shareholder dispute with MTG Holdings, Inc. The Company valued the warrants
as of December 31, 2017, at $95,846 using the Black-Scholes Model with expected dividend rate of 0%, expected volatility rate of 116%,
expected conversion term of two and three years and risk-free interest rate of 1.37%. These warrants were extinguished in the comprehensive
settlement agreement reached in March 2019. See Note 11 – Commitments and Contingencies On January 8, 2018, the Company issued 4,000,000 warrants
at a purchase price of $0.15 per share to a director, Kent Harer, in exchange for his return of 3,000,000 shares of Common Stock he had
been prior granted. The 3,000,000 shares issued were valued and recorded for $490,000 during 2017. The value of $490,000 remained on the
books as it reflects the event that occurred in 2017. The warrants shall be void and of no effect and all rights thereunder shall cease
at 5:00 pm Central Time on January 8, 2021. In conjunction with the Mabert LLC Loan Agreement
described herein above, the Company issued a combined total of 1,624,404 warrants at a purchase price of $0.01 per share for fifteen
(15) years in the two quarters ending December 31, 2018. In the third quarter ending September 30, 2018, the Company issued 366,667 warrants.
In the fourth quarter, the Company issued 1,257,737 warrants, including 1,057,737 warrants to Kevin Jones, a director, and his spouse
for loans they each separately made totaling $428,868 and $100,000 respectively, and 200,000 warrants to a third-party lender. All such
warrants, were converted to common stock in January 2019, excluding Mr. Jones’ 857,737 warrants, which were exercised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9 - RELATED PARTY TRANSACTIONS After approval during a properly called special meeting
of the board of directors, on September 14, 2018 Mabert, LLC, a Texas Limited Liability Company owned by a director and stockholder, Kevin
Jones and his late wife Christine Early, as an Agent for various private lenders including themselves, entered into a loan agreement (“Loan
Agreement”) for the purpose of funding working capital and general corporate expenses for the Company of up to $1,500,000, which
was subsequently amended to provide up to $5,000,000. The Company bylaws provide no bar from transactions with Interested Directors, so
long as the interested party does not vote on such transaction. Mr. Jones as an Interested Director did not vote on this transaction.
Since the inception of the Loan Agreement through December 31, 2020, a total of $2,424,758 (excluding debt discount of $13,153) has been
loaned to the Company and $562,890 has been accrued in interest by eight shareholders, including Mr. Jones. Since the inception of the
Loan Agreement through December 31, 2019, a total of $2,031,056 (excluding debt discount of $107,880) had been loaned to the Company by
six shareholders, including Mr. Jones. See Note 5 – Term Notes Payable and Notes Payable Related Parties. Through Mabert, as of December 31, 2020, Mr. Jones
along with his late wife and his company have loaned $1,751,324, and six other shareholders have loaned the balance of the Mabert Loans.
As of December 31, 2019, Mr. Jones along with his wife and his company had loaned $1,426,056, and four other shareholders had loaned the
balance of the Mabert Loans. These loans are secured by the assets of the Company. A financing statement and UCC-1 have been filed according
to Texas statutes. Should a default under the loan agreement occur, there could be a foreclosure or a bankruptcy proceeding filed by the
Agent for these shareholders. The actions of the Company in case of default can only be determined by the shareholders. A foreclosure
sale or distribution through bankruptcy could only result in the creditors receiving a pro rata payment based upon the terms of the loan
agreement. Mabert did not nor will it receive compensation for its work as an agent for the lenders. For the year ended December 31, 2020, the Company
accrued expenses for related parties of $1,797,818 to account for the total deferred compensation expenses among two current executives,
two former executive and one current employee. For the year ended December 31, 2019, the Company accrued expenses for related parties
of $1,369,389 to account for the total deferred compensation expenses among three current executives, one former executive and one current
employee. Each of the current executives and employees have agreed to defer their compensation until such time as sufficient cash is available
to make such payments, the Company’s Chief Financial Officer having the express authority to determine what constitutes cash sufficiency
from time-to-time. Through the year ended December 31, 2020, the Company
received $142,934 in cash and payment advances from Kevin Jones, a greater than 5% shareholder, which has been accrued as “Advances
- related parties” for the period. In the year ended December 31, 2019, the Company received $51,019 in advances from three of our
directors, Ransom Jones, Kent Harer and Kevin Jones, in the amounts of $25,000, $25,000 and $1,019 respectively, which have been accrued
as “Advances - related parties” for the period. For the periods ended December 31, 2020 and December
31, 2019, the Company made advances to an affiliate, OPMGE, of $412,885 and $387,847, respectively. As reported previously, the Company
owns a non-consolidating 42.86% interest in the OPMGE GTL plant located in Wharton, Texas. In the event of default, the Company holds
a second lien against the assets of OPMGE. The amount advanced was booked as a related party receivable by the Company. Given the uncertainty
of the collectability of this receivable, the Company has fully reserved the full amount of this equity method receivable with OPMGE as
of December 31, 2020. The Company does not consider the results of the equity method investee to be material to the Company’s net
loss. The cost basis for this equity method investee is zero and thus, losses have not been allocated to the Company. The financial data
for OPMGE for the period ended December 31, 2020 is as follows:
December 31,
Balance Sheet 2020
Assets
Cash $ 43,997
Total Current Assets 43,997
Property &amp; equipment, net 3,752,800
Total Assets $ 3,796,797
Liabilities &amp; Stockholders’ Equity
Payable - GWTI 412,885
Payables - Other 1,144,776
Notes payable 633,256
Total Liabilities $ 2,190,917
Stockholders’ Equity
Partners’ equity $ 2,035,392
Accumulated deficit (429,512 )
Total Stockholders’ Equity 1,605,880
Total Liabilities &amp; Stockholders’ Equity $ 3,796,797
For the Year Ended December 31,
Income Statement 2020
Revenues $ -
Expenses 341,122
Operating loss (341,122 )
Total other income / (expense) -
Loss before income taxes (341,122 )
Provision for income taxes -
Net loss $ (341,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The Company has not filed its corporate tax returns
since fiscal 2016. Due to recurring losses, the Company’s tax provision
for the years ended December 31, 2020 and 2019 was $0. The difference between the effective income tax rate
and the applicable statutory federal income tax rate is summarized as follows:
2020 2019
Federal statutory rate (21.0 )% (21.0 )%
State tax, net of federal benefit (0.0 ) (0.0 )
Permanent differences and other including surtax exemption 0.0 0.0
Valuation allowance (21.0 ) (21.0 )
Effective tax rate 0.0 % 0.0 % At December 31, 2020 and 2019 the Company’s deferred tax assets were
as follows:
2020 2019
Deferred tax assets
Net operating loss carry forwards $ 25,802,072 $ 22,840,100
Deferred compensation / management fees 4,610,630 3,569,833
Total deferred tax assets 30,412,702 26,409,933
Less valuation allowance (30,412,702 ) (26,409,933 )
Net deferred tax asset $ - $ - As of December 31, 2020, the Company had unused net
operating loss carry forwards of approximately $33.0 million available to reduce future federal taxable income. Net operating loss carryforwards
of $26.5 million expire through fiscal years ending 2038, and $6.5 million may be carried forward indefinitely. Internal Revenue Code
Section 382 places a limitation on the amount of taxable income that can be offset by carryforwards after a change in control (generally
a greater than 50% change in ownership).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change in the valuation allowance was $4,002,769 and $5,469,078 for the year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Employment Agreements In August 2012, the Company entered into an employment
agreement with Ray Wright, as president of Greenway Innovative Energy, Inc., and who is now chairman of the board of Greenway Technologies,
Inc., for a term of five years with compensation of $90,000 per year. In September 2014, the president’s employment agreement was
amended to increase such annual pay to $180,000. By its terms, the employment agreement automatically renewed on August 12, 2018 for a
successive one-year period. During the twelve-month periods ended December 31, 2020 and December 31, 2019, the Company paid and/or accrued
a total of $180,000 for each fiscal year under the terms of the agreement. Effective May 10, 2018, the Company entered into identical
employment agreements with John Olynick, as President, and Ransom Jones, as Chief Financial Officer, respectively. The terms and conditions
of their employment agreements were identical. John Olynick elected not to renew his employment agreement and resigned as President on
July 19, 2019. Ransom Jones, as Chief Financial Officer, earns a salary of $120,000 per year. Mr. Jones also serves as the Company’s
Secretary and Treasurer. During each year that Mr. Jones agreement is in effect, he is entitled to receive a bonus (“Bonus”)
equal to at least $35,000 per year, such amount having been accrued for the years ended December 2020 and December 2019, respectively.
Both Mr. Olynick and Mr. Jones received a grant of common stock (the “Stock Grant”) at the start of their employment equal
to 250,000 shares each of the Company’s Common Stock, par value $.0001 per share (the “Common Stock”), such shares vesting
immediately. Mr. Jones is also entitled to participate in the Company’s benefit plans, when such plans exist. Effective January 1, 2019, the Company entered into
an employment agreement with Thomas Phillips, Vice President of Operations, reporting to the President of Greenway Innovative Energy,
Inc., for a term of fifteen (15) months with compensation of $120,000 per year. Phillips is entitled to a no-cost grant of common stock
equal to 4,500,000 shares of the Company’s Rule 144 restricted common stock, par value $.0001 per share, valued at $.06 per share,
or $270,000, which was expensed as of the effective date of the agreement. Such stock-based compensation shares were physically issued
in February 2020. Effective December 15, 2020, Mr. Phillips resigned from the Company. Effective April 1, 2019, the Company entered into
an employment agreement with Ryan Turner for a term of twelve (12) months with compensation of $80,000 per year, to manage the Company’s
Business Development and Investor Relations functions. Turner reports to the President of Greenway Technologies and is entitled to a no-cost
grant of common stock equal to 2,500,000 shares of the Company’s Rule 144 restricted common stock, par value $.0001 per share, valued
at $.06 per share, or $150,000, which was expensed as of the effective date of the agreement. Such stock-based compensation shares were
physically issued in February 2020. Turner is also entitled to certain additional stock grants based on the performance of the Company
during the term of his employment. Turner is also entitled to participate in the Company’s benefit plans, if and when such become
available. Other In the August 2012 acquisition agreement with Greenway
Innovative Energy, Inc. (“GIE”), the Company agreed to: (i) issue an additional 7,500,000 shares of restricted common stock
when the first portable GTL unit is built and becomes operational, and, is capable of producing 2,000 barrels of diesel or jet fuel per
day, and (ii) pay a 2% royalty on all gross production sales on each unit placed in production. In connection with a settlement agreement
with the Greer Family Trust (‘Trust”), the successor owner of one of the two founders and prior owners of GIE on February
6, 2018, the Company exchanged Greer’s half of the 7,500,000 shares (3,750,000 shares) to be issued in the future, Greer’s
half of the 2% royalty, a termination of Greer’s then current Employment Agreement and the Trust’s waiver of any future claims
against the Company for any reason, for the issuance and delivery to the Trust of three million (3,000,000) restricted shares of the Company’s
common stock and a convertible Promissory Note for $150,000. As a result, only 3,750,000 common shares are committed to be later issued
under the original 2012 acquisition agreement. The Company has accrued management fees of $1,301,964
related to separation agreements and settlement expenses for two prior executives of the Company, Richard Halden and Randy Moseley, who
both resigned from their respective management positions in 2016, with Halden then further resigning as a director from our Board of Directors
in Feb 2017. Although we have not maintained currency with respect to the contractual payment obligations therein, both former employees
are greater than five percent shareholders and had agreed to defer payments until such time as we have sufficient available liquidity
to begin making payments on a regular basis. In March of this year, Halden filed suit against the
Company alleging claims arising from his severance and release agreement between the parties, seeking to recover monetary damages, interest,
court costs, and attorney’s fees. The Company answered the lawsuit and asserted a number of affirmative defenses; subsequently,
the lawsuit was dismissed without prejudice on November 19, 2019. Other than an increase in our legal expenses related to defending against
Halden’s lawsuit, and given the subsequent dismissal of the same, we expect no further material financial impacts from such accrued
fees until any such regular payments are able to begin, or another form of settlement is reached. Consulting Agreements On September 7, 2018, Wildcat Consulting, a company
controlled by a shareholder, Marshall Gleason (“Gleason”), filed suit against the Company alleging claims arising from a prior
Consulting Agreement between the parties, seeking to recover monetary damages, interest, court costs, and attorney’s fees. On March
6, 2019, the parties entered into a Rule 11 Agreement settling both disputes. The Company performed in all regards under the Rule 11 Agreement
and the parties executed the Settlement Agreement. Gleason signed the Compromise Settlement and Release Agreement on February 4, 2020,
and both cases were dismissed by the Court on February 25, 2020. Leases In February 2016, the Financial Accounting Standards
Board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is guidance is effective for interim and annual reporting periods
beginning after December 15, 2018. The Company adopted this guidance effective January 1, 2019 and noted that the leases discussed below
did meet the requirements for recording a right of use asset or liability under ASC-842 given that they were short term leases. Greenway rents approximately 600 square feet of office
space at 1521 North Cooper St., Suite 205, Arlington, Texas 76011, at a rate of $949 per month, under a one-year lease agreement, renewable
for successive one-year terms in the Company’s sole discretion. Each September, the Company pays $11,880 in annual
maintenance fees on its Arizona BLM mining leases, under one-year lease agreements, renewable for successive one-year terms in the Company’s
sole discretion in addition. These leases provide for 10% royalties based on production, if any. There has been no production to date. Legal Matters On September 7, 2018, Wildcat, a company controlled
by a shareholder Gleason, filed suit against the Company, alleging claims arising from a prior consulting agreement between the parties,
seeking to recover monetary damages, interest, court costs, and attorney’s fees. On September 27, 2018, Wildcat filed a second suit
against the Company alleging claims arising from a Promissory Note between the parties, seeking to recover monetary damages, interest,
court costs, and attorney’s fees. Through a mediated settlement, the Company’s agreed to a Rule 11 Agreement, providing the
Company execute a new promissory note to replace the prior Promissory Note with new payment provisions, among other requirements, and
further stipulating that the parties would enter into a form of mutually settlement agreement. The Company performed in all regards under
the Rule 11 Agreement, Wildcat (Gleason) signed the mutually agreed Compromise Settlement and Release Agreement on February 4, 2020, and
all litigation among the parties was dismissed by the Court on February 25, 2020. On October 19, 2019 the Company was served with a
lawsuit by Norman Reynolds, a previously engaged counsel by the Company. The suit was filed in Harris County District Court, Houston,
Texas, asserting claims for unpaid fees of $90,378. While fully reserved, Greenway vigorously disputes the total amount claimed. Greenway
has asserted counterclaims based upon alleged conflicts of interest, breaches of fiduciary duty and violations of the Texas Deceptive
Trade Practices Act (“DTPA”). Greenway is confident in its defenses and counterclaims and intends to vigorously defend its
interests and prosecute its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 SUBSEQUENT EVENTS On August 15, 2019, the Company issued a note to Southwest
Capital Funding, Ltd. The note was issued in connection with a settlement agreement relating to a guarantee by the Company of a note payable
to Southwest Capital Funding, Ltd. The note is in the amount of $525,000. Under its terms, interest is payable semiannually and the principal
is due on August 15, 2022. Since the note was issued, two semiannual payments of interest have been paid. The third was due on February
15, 2021. The Company has not paid that payment, which resulted in a default on the loan. Through the period ended April 14, 2021, the Company:
issued 1,200,000 shares of Rule 144 restricted Common Stock issued in a private placement to one accredited investor at price of $0.03
per share. Through the period ended April 14, 2021, we received
$142,934 in cash and payment advances from Kevin Jones, a director and greater than 5% shareholder. Such advances and any further advances
received will be accrued as “Advances - related parties” in the period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628</v>
      </c>
      <c r="C3" s="5" t="n">
        <v>16043</v>
      </c>
    </row>
    <row r="4">
      <c r="A4" s="4" t="inlineStr">
        <is>
          <t>Prepaid Expenses</t>
        </is>
      </c>
      <c r="B4" s="6" t="n">
        <v>11235</v>
      </c>
      <c r="C4" s="6" t="n">
        <v>25000</v>
      </c>
    </row>
    <row r="5">
      <c r="A5" s="4" t="inlineStr">
        <is>
          <t>Receivable - related party, net</t>
        </is>
      </c>
      <c r="B5" s="4" t="inlineStr">
        <is>
          <t xml:space="preserve"> </t>
        </is>
      </c>
      <c r="C5" s="6" t="n">
        <v>387847</v>
      </c>
    </row>
    <row r="6">
      <c r="A6" s="4" t="inlineStr">
        <is>
          <t>Total Current Assets</t>
        </is>
      </c>
      <c r="B6" s="6" t="n">
        <v>12863</v>
      </c>
      <c r="C6" s="6" t="n">
        <v>428890</v>
      </c>
    </row>
    <row r="7">
      <c r="A7" s="4" t="inlineStr">
        <is>
          <t>Property &amp; equipment, net</t>
        </is>
      </c>
      <c r="B7" s="4" t="inlineStr">
        <is>
          <t xml:space="preserve"> </t>
        </is>
      </c>
      <c r="C7" s="4" t="inlineStr">
        <is>
          <t xml:space="preserve"> </t>
        </is>
      </c>
    </row>
    <row r="8">
      <c r="A8" s="4" t="inlineStr">
        <is>
          <t>Total Assets</t>
        </is>
      </c>
      <c r="B8" s="6" t="n">
        <v>12863</v>
      </c>
      <c r="C8" s="6" t="n">
        <v>428890</v>
      </c>
    </row>
    <row r="9">
      <c r="A9" s="3" t="inlineStr">
        <is>
          <t>Current Liabilities</t>
        </is>
      </c>
    </row>
    <row r="10">
      <c r="A10" s="4" t="inlineStr">
        <is>
          <t>Accounts payable</t>
        </is>
      </c>
      <c r="B10" s="6" t="n">
        <v>805237</v>
      </c>
      <c r="C10" s="6" t="n">
        <v>772680</v>
      </c>
    </row>
    <row r="11">
      <c r="A11" s="4" t="inlineStr">
        <is>
          <t>Advances - related parties</t>
        </is>
      </c>
      <c r="B11" s="6" t="n">
        <v>142934</v>
      </c>
      <c r="C11" s="6" t="n">
        <v>51019</v>
      </c>
    </row>
    <row r="12">
      <c r="A12" s="4" t="inlineStr">
        <is>
          <t>Accrued severance expense</t>
        </is>
      </c>
      <c r="B12" s="6" t="n">
        <v>1301964</v>
      </c>
      <c r="C12" s="6" t="n">
        <v>1301964</v>
      </c>
    </row>
    <row r="13">
      <c r="A13" s="4" t="inlineStr">
        <is>
          <t>Accrued expenses</t>
        </is>
      </c>
      <c r="B13" s="6" t="n">
        <v>860368</v>
      </c>
      <c r="C13" s="6" t="n">
        <v>641518</v>
      </c>
    </row>
    <row r="14">
      <c r="A14" s="4" t="inlineStr">
        <is>
          <t>Accrued expenses - related parties</t>
        </is>
      </c>
      <c r="B14" s="6" t="n">
        <v>1797818</v>
      </c>
      <c r="C14" s="6" t="n">
        <v>1369389</v>
      </c>
    </row>
    <row r="15">
      <c r="A15" s="4" t="inlineStr">
        <is>
          <t>Accrued interest payable (includes related parties interest of $562,890 and $188,267 respectively)</t>
        </is>
      </c>
      <c r="B15" s="6" t="n">
        <v>650480</v>
      </c>
      <c r="C15" s="6" t="n">
        <v>256962</v>
      </c>
    </row>
    <row r="16">
      <c r="A16" s="4" t="inlineStr">
        <is>
          <t>Notes payable and convertible notes payable</t>
        </is>
      </c>
      <c r="B16" s="6" t="n">
        <v>886667</v>
      </c>
      <c r="C16" s="6" t="n">
        <v>476667</v>
      </c>
    </row>
    <row r="17">
      <c r="A17" s="4" t="inlineStr">
        <is>
          <t>Notes payable - related parties (Net of debt discount of $13,153 and $107,880 respectively)</t>
        </is>
      </c>
      <c r="B17" s="6" t="n">
        <v>2411605</v>
      </c>
      <c r="C17" s="6" t="n">
        <v>1923176</v>
      </c>
    </row>
    <row r="18">
      <c r="A18" s="4" t="inlineStr">
        <is>
          <t>Total Current Liabilities</t>
        </is>
      </c>
      <c r="B18" s="6" t="n">
        <v>8857073</v>
      </c>
      <c r="C18" s="6" t="n">
        <v>6793375</v>
      </c>
    </row>
    <row r="19">
      <c r="A19" s="3" t="inlineStr">
        <is>
          <t>Long Term Liabilities</t>
        </is>
      </c>
    </row>
    <row r="20">
      <c r="A20" s="4" t="inlineStr">
        <is>
          <t>Notes Payable - Southwest Capital</t>
        </is>
      </c>
      <c r="B20" s="4" t="inlineStr">
        <is>
          <t xml:space="preserve"> </t>
        </is>
      </c>
      <c r="C20" s="6" t="n">
        <v>525000</v>
      </c>
    </row>
    <row r="21">
      <c r="A21" s="4" t="inlineStr">
        <is>
          <t>Total Long Term Liabilities</t>
        </is>
      </c>
      <c r="B21" s="4" t="inlineStr">
        <is>
          <t xml:space="preserve"> </t>
        </is>
      </c>
      <c r="C21" s="6" t="n">
        <v>525000</v>
      </c>
    </row>
    <row r="22">
      <c r="A22" s="4" t="inlineStr">
        <is>
          <t>Total Liabilities</t>
        </is>
      </c>
      <c r="B22" s="6" t="n">
        <v>8857073</v>
      </c>
      <c r="C22" s="6" t="n">
        <v>7318375</v>
      </c>
    </row>
    <row r="23">
      <c r="A23" s="4" t="inlineStr">
        <is>
          <t>Commitments and contingencies (Note 11)</t>
        </is>
      </c>
      <c r="B23" s="4" t="inlineStr">
        <is>
          <t xml:space="preserve"> </t>
        </is>
      </c>
      <c r="C23" s="4" t="inlineStr">
        <is>
          <t xml:space="preserve"> </t>
        </is>
      </c>
    </row>
    <row r="24">
      <c r="A24" s="3" t="inlineStr">
        <is>
          <t>Stockholders' Deficit</t>
        </is>
      </c>
    </row>
    <row r="25">
      <c r="A25" s="4" t="inlineStr">
        <is>
          <t>Common stock 500,000,000 shares authorized, par value $0.0001, 335,268,075 and 296,648,677 outstanding at December 31, 2020 and 2019, respectively Class B shares eliminated by vote at shareholders meeting on December 11, 2019.</t>
        </is>
      </c>
      <c r="B25" s="6" t="n">
        <v>33527</v>
      </c>
      <c r="C25" s="6" t="n">
        <v>30153</v>
      </c>
    </row>
    <row r="26">
      <c r="A26" s="4" t="inlineStr">
        <is>
          <t>Additional paid-in capital</t>
        </is>
      </c>
      <c r="B26" s="6" t="n">
        <v>24123925</v>
      </c>
      <c r="C26" s="6" t="n">
        <v>22710632</v>
      </c>
    </row>
    <row r="27">
      <c r="A27" s="4" t="inlineStr">
        <is>
          <t>Common stock to be issued</t>
        </is>
      </c>
      <c r="B27" s="6" t="n">
        <v>36384</v>
      </c>
      <c r="C27" s="6" t="n">
        <v>857227</v>
      </c>
    </row>
    <row r="28">
      <c r="A28" s="4" t="inlineStr">
        <is>
          <t>Subscription receivable - warrants</t>
        </is>
      </c>
      <c r="B28" s="6" t="n">
        <v>-16245</v>
      </c>
      <c r="C28" s="6" t="n">
        <v>-7668</v>
      </c>
    </row>
    <row r="29">
      <c r="A29" s="4" t="inlineStr">
        <is>
          <t>Accumulated deficit</t>
        </is>
      </c>
      <c r="B29" s="6" t="n">
        <v>-33021801</v>
      </c>
      <c r="C29" s="6" t="n">
        <v>-30479829</v>
      </c>
    </row>
    <row r="30">
      <c r="A30" s="4" t="inlineStr">
        <is>
          <t>Total Stockholders' Deficit</t>
        </is>
      </c>
      <c r="B30" s="6" t="n">
        <v>-8844210</v>
      </c>
      <c r="C30" s="6" t="n">
        <v>-6889485</v>
      </c>
    </row>
    <row r="31">
      <c r="A31" s="4" t="inlineStr">
        <is>
          <t>Total Liabilities &amp; Stockholder's Deficit</t>
        </is>
      </c>
      <c r="B31" s="5" t="n">
        <v>12863</v>
      </c>
      <c r="C31" s="5" t="n">
        <v>428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operty and Equipment</t>
        </is>
      </c>
      <c r="B4" s="4" t="inlineStr">
        <is>
          <t>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t>
        </is>
      </c>
    </row>
    <row r="5">
      <c r="A5" s="4" t="inlineStr">
        <is>
          <t>Impairment of Long-Lived Assets</t>
        </is>
      </c>
      <c r="B5" s="4" t="inlineStr">
        <is>
          <t>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t>
        </is>
      </c>
    </row>
    <row r="6">
      <c r="A6" s="4" t="inlineStr">
        <is>
          <t>Revenue Recognition</t>
        </is>
      </c>
      <c r="B6" s="4" t="inlineStr">
        <is>
          <t>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Company has not, to date, generated any revenues.</t>
        </is>
      </c>
    </row>
    <row r="7">
      <c r="A7" s="4" t="inlineStr">
        <is>
          <t>Equity Method Investment</t>
        </is>
      </c>
      <c r="B7" s="4" t="inlineStr">
        <is>
          <t>Equity Method Investment On August 29, 2019, the Company entered into a Material
Definitive Agreement related to the formation of OPM Green Energy, LLC (OPMGE). 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ining 300 of 1,000 member units available. The Company evaluated its interest in OPMGE and determined that the Company does not
control OPMGE. The Company accounts for its interest in OPMGE via the equity method of accounting. At December 31, 2020, there was no
change in the investment cost of $0. At December 31, 2020, OPMGE had no material business activity as of such date. As described in Note
9, the Company maintains a Related Party receivable with OPMGE for $412,885 related to our advancing capital for certain of OPMGE’s
capital expenditures that we believe are in the Company’s best interests. Due to the uncertainty of the collectability of the OPMGE
receivable, the Company has fully reserved the full amount of this equity method receivable with OPMGE as of December 31, 2020.</t>
        </is>
      </c>
    </row>
    <row r="8">
      <c r="A8" s="4" t="inlineStr">
        <is>
          <t>Use of Estimates</t>
        </is>
      </c>
      <c r="B8"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allowance for collectible receivables, derivative liability valuations, valuation of share-based costs,
and deferred tax valuation allowances. Actual results could differ from such estimates.</t>
        </is>
      </c>
    </row>
    <row r="9">
      <c r="A9" s="4" t="inlineStr">
        <is>
          <t>Cash and Cash Equivalents</t>
        </is>
      </c>
      <c r="B9" s="4" t="inlineStr">
        <is>
          <t>Cash and Cash Equivalents The Company considers all highly liquid investments
purchased with an original maturity of three-months or less to be cash equivalents. There were no cash equivalents at December 31, 2020
or December 31, 2019.</t>
        </is>
      </c>
    </row>
    <row r="10">
      <c r="A10" s="4" t="inlineStr">
        <is>
          <t>Income Taxes</t>
        </is>
      </c>
      <c r="B10" s="4" t="inlineStr">
        <is>
          <t>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Open tax years, subject to IRS examination
include 2016 – 2020, with no corporate tax returns filed for the years ending 2016 to 2020.</t>
        </is>
      </c>
    </row>
    <row r="11">
      <c r="A11" s="4" t="inlineStr">
        <is>
          <t>Net Loss Per Share, Basic and Diluted</t>
        </is>
      </c>
      <c r="B11" s="4" t="inlineStr">
        <is>
          <t>Net Loss Per Share, basic and diluted For the year ended December 31, 2020, the basic loss
per share was computed by dividing net loss available to common shareholders by the weighted average number of common shares issued and
outstanding. For the year ended December 31, 2020, shares issuable upon the exercise of warrants (7,000,000), no shares convertible for
debt and shares outstanding but not yet issued (537,762) have been excluded as a common stock equivalent in the diluted loss per share
because their effect would be anti-dilutive. For the year ended December 2019, shares issuable upon the exercise of warrants (10,857,737),
shares convertible for debt (2,083,333) and shares outstanding but not yet issued (13,000,986) have been excluded as a common stock equivalent
in the diluted loss per share because their effect would be anti-dilutive.</t>
        </is>
      </c>
    </row>
    <row r="12">
      <c r="A12" s="4" t="inlineStr">
        <is>
          <t>Derivative Instruments</t>
        </is>
      </c>
      <c r="B12" s="4" t="inlineStr">
        <is>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e Company did not have any derivative liabilities as of December 31, 2020. During
the year ended December 31, 2020, the Company entered into two convertible notes creating derivative liabilities which were converted
into shares and settled during the year. See Note 6 – Notes Payable and Convertible Notes Payable.</t>
        </is>
      </c>
    </row>
    <row r="13">
      <c r="A13" s="4" t="inlineStr">
        <is>
          <t>Fair Value of Financial Instruments</t>
        </is>
      </c>
      <c r="B13" s="4" t="inlineStr">
        <is>
          <t xml:space="preserve">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he following table represents the Company’s
assets and liabilities by level measured at fair value on a recurring basis at December 31, 2020 and 2019:
Description Level 1 Level 2 Level 3
2020 Derivative Liabilities $ 0 $ 0 $ 0
2019 Derivative Liabilities $ 0 $ 0 $ 0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solidated financial statements. The change in the convertible notes payable derivative
liabilities at fair value for the year ended December 31, 2020, is as follows:
FairValue Change New (Gain)/loss Fair Value
January 1, in Fair Convertible on December 31,
2020 Value Notes Settlement Conversions 2020
Derivative Liabilities $ - $ (62,645 ) $ 204,978 $ (50,336 ) $ (91,997 ) $ -
The change in the convertible notes payable derivative
liabilities at fair value for the year ended December 31, 2019, is as follows:
Fair Value Change in Gain Fair Value
January 1, 2019
Fair Value
on Settlement Conversions December 31, 2019
Derivative Liabilities $ 103,476 $ 64,899 $ (39,220 ) $ (129,155 ) $ - </t>
        </is>
      </c>
    </row>
    <row r="14">
      <c r="A14" s="4" t="inlineStr">
        <is>
          <t>Stock Based Compensation</t>
        </is>
      </c>
      <c r="B14" s="4" t="inlineStr">
        <is>
          <t>Stock Based Compensation The Company follows Accounting Standards Codification
subtopic 718-10, Compensation</t>
        </is>
      </c>
    </row>
    <row r="15">
      <c r="A15" s="4" t="inlineStr">
        <is>
          <t>Concentration and Credit Risk</t>
        </is>
      </c>
      <c r="B15" s="4" t="inlineStr">
        <is>
          <t>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of $250,000. The Company did not have cash on deposit
in excess of such limit on December 31, 2020 and 2019.</t>
        </is>
      </c>
    </row>
    <row r="16">
      <c r="A16" s="4" t="inlineStr">
        <is>
          <t>Research and Development</t>
        </is>
      </c>
      <c r="B16" s="4" t="inlineStr">
        <is>
          <t>Research and Development The Company accounts for research and development
costs in accordance with Accounting Standards Codification subtopic 730-10, Research and Development</t>
        </is>
      </c>
    </row>
    <row r="17">
      <c r="A17" s="4" t="inlineStr">
        <is>
          <t>Issuance of Common Stock</t>
        </is>
      </c>
      <c r="B17" s="4" t="inlineStr">
        <is>
          <t>Issuance of Common Stock The issuance of common stock for other than cash
is recorded by the Company at market values based on the closing price of the stock on the date of any such grant.</t>
        </is>
      </c>
    </row>
    <row r="18">
      <c r="A18" s="4" t="inlineStr">
        <is>
          <t>Impact of New Accounting Standards</t>
        </is>
      </c>
      <c r="B18" s="4" t="inlineStr">
        <is>
          <t>Impact of New Accounting Standards Management does not believe that any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 Uncertain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Subsidiaries</t>
        </is>
      </c>
      <c r="B4" s="4" t="inlineStr">
        <is>
          <t>The accompanying consolidated financial statements
include the accounts of the following entities:
Name of Entity % Entity Incorporation Relationship
Greenway Technologies, Inc. Corporation Texas Parent
Universal Media Corporation 100% Corporation Wyoming Subsidiary
Greenway Innovative Energy, Inc. 100% Corporation Nevada Subsidiary
Logistix Technology Systems, Inc. 100% Corporation Texas Subsid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mpany's Assets and Liabilities by Level Measured at Fair Value on a Recurring Basis</t>
        </is>
      </c>
      <c r="B4" s="4" t="inlineStr">
        <is>
          <t>The following table represents the Company’s
assets and liabilities by level measured at fair value on a recurring basis at December 31, 2020 and 2019:
Description Level 1 Level 2 Level 3
2020 Derivative Liabilities $ 0 $ 0 $ 0
2019 Derivative Liabilities $ 0 $ 0 $ 0</t>
        </is>
      </c>
    </row>
    <row r="5">
      <c r="A5" s="4" t="inlineStr">
        <is>
          <t>Schedule of Change in Notes Payable at Fair Value</t>
        </is>
      </c>
      <c r="B5" s="4" t="inlineStr">
        <is>
          <t xml:space="preserve">The change in the convertible notes payable derivative
liabilities at fair value for the year ended December 31, 2020, is as follows:
FairValue Change New (Gain)/loss Fair Value
January 1, in Fair Convertible on December 31,
2020 Value Notes Settlement Conversions 2020
Derivative Liabilities $ - $ (62,645 ) $ 204,978 $ (50,336 ) $ (91,997 ) $ -
The change in the convertible notes payable derivative
liabilities at fair value for the year ended December 31, 2019, is as follows:
Fair Value Change in Gain Fair Value
January 1, 2019
Fair Value
on Settlement Conversions December 31, 2019
Derivative Liabilities $ 103,476 $ 64,899 $ (39,220 ) $ (129,155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plant and equipment, their estimated useful
lives, and related accumulated depreciation at December 31, 2020 and 2019, respectively, are summarized as follows:
Range of Lives 2020 2019
Equipment 5 $ 2,032 $ 2,032
Furniture and fixtures 5 1,983 1,983
4,015 4,015
Less accumulated depreciation (4,015 ) (4,015 )
$ 0 $ 0
Depreciation expense for the year ended December 31, 2020 and 2019 $ 0 $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erm Notes Payable and Notes Payable Related Parties (Tables)</t>
        </is>
      </c>
      <c r="B1" s="2" t="inlineStr">
        <is>
          <t>12 Months Ended</t>
        </is>
      </c>
    </row>
    <row r="2">
      <c r="B2" s="2" t="inlineStr">
        <is>
          <t>Dec. 31, 2020</t>
        </is>
      </c>
    </row>
    <row r="3">
      <c r="A3" s="3" t="inlineStr">
        <is>
          <t>Debt Disclosure [Abstract]</t>
        </is>
      </c>
    </row>
    <row r="4">
      <c r="A4" s="4" t="inlineStr">
        <is>
          <t>Schedule of Notes Payable</t>
        </is>
      </c>
      <c r="B4" s="4" t="inlineStr">
        <is>
          <t>Term notes payable, including notes payable to related parties consisted
of the following at December 31, 2020 and 2019;
December 31, 2020 December 31, 2019
Secured notes payable with related parties at 18% per annum related to the Mabert LLC as Agent Loan Agreement originally dated September 14, 2018 for up to $5,000,000 (as amended), shown net of debt discount of $13,153 and $107,880 (1) $ 2,411,605 $ 1,923,176
Total notes payable related parties $ 2,411,605 $ 1,923,176
Unsecured note payable at 4.5% per annum dated December 20, 2017 to a corporation, payable in two parts on January 8, 2018 and 2019 (3) 166,667 166,667
Promissory Note at 7.7% simple interest only, payable semi-annually, with interest due calculated on a 365-day year, default interest at 18%, with the principal amount due August 15, 2022 (4) 525,000 -
Settlement agreement to pay $5,000 per month for 60 monthly installments beginning March 2019. (5) 195,000 260,000
Unsecured note payable at 10% per annum dated November 13, 2017 to a corporation, with an amended due date of March 1, 2020 (2) - 50,000
Convertible $118,000 1 Yr term note payable at 10.0% per annum dated January 24, 2020 to a lender, payable by January 24, 2021, or converts into shares of the Company’s common stock by a predetermined formula (6) - -
Convertible $53,000 1 Yr note payable at 10.0% per annum dated February 12, 2020 to a lender, payable by February 12, 2021, or it converts into shares of the Company’s common stock by a predetermined formula (7) - -
Total notes payable and convertible notes payable $ 886,667 $ 476,667 (1) On September 14, 2018, the Company entered into
a loan agreement with a private company, Mabert LLC, acting as Agent for various private lenders (the “Loan Agreement”) for
the purpose of funding working capital and general corporate expenses up to $1,500,000, subsequently amended to a maximum of $5,000,000.
Mabert LLC is a Texas limited liability company, owned by Director and stockholder, Kevin Jones, and his late wife Christine Early (for
each and all references herein forward, “Mabert”). Under the Loan Agreement, Mabert has loaned gross loan proceeds of $2,424,758
(excluding debt discount of $13,153, for a net $2,411,605 debt) through December 31, 2020. Mr. Jones, and his late wife have loaned $1,751,324
from inception through December 31, 2020, including $325,268 in the current year ended December 31, 2020. The loan is fully secured, Mabert
having filed a UCC-1 with the State of Texas. For each Promissory Note loan made under the Loan Agreement, as a cost to each note, the
Company agreed to issue warrants and/or stock for Common Stock valued at $0.01 per share on an initial one-time basis at 3.67:1 and subsequently
on a 2:1 basis for each dollar borrowed. For the year ended December 31, 2020, the Company issued an additional 787,403 shares of Common
Stock related to these loans. Pursuant to ACS 470, the fair value attributable to a discount on the debt is $27,429 for the period ended
December 31, 2020, and $107,880 for the year ended 2019; this amount is amortized to interest expense on a straight-line basis over the
terms of the loans. On April 30, 2019, the Company executed a Promissory
Note under the Loan Agreement with a shareholder for $25,000, at 18% interest per annum. As a cost of the note, the Company issued 50,000
shares of its Class A common stock at a market price of $0.05 per share for a total debt discount of $2,500, subject to standard Rule
144 restrictions. On April 30, 2019, the Company executed a Promissory
Note under the Loan Agreement with a financial institution for $225,000, at 18% interest per annum, advanced and guaranteed by Kevin Jones,
a Director and shareholder. As a cost of the note, the Company issued 450,000 shares of its Class A common stock at a market price of
$0.05 per share for a total debt discount of $22,500, subject to standard Rule 144 restrictions. On May 31, 2019, the Company executed a Promissory
Note under the Loan Agreement with a shareholder for $300,000, at 18% interest per annum. As a cost of the note, the Company issued 600,000
shares of its Class A common stock at a market price of $0.05 per share for a total debt discount of $30,000, subject to standard Rule
144 restrictions. On June 10, 2019, the Company executed a Promissory
Note under the Loan Agreement with a shareholder for $50,000, at 12.5% interest per annum. As a cost of the note, the Company issued 100,000
shares of its Class A common stock at a market price of $0.055 per share for a total debt discount of $5,666, subject to standard Rule
144 restrictions. On August 4, 2019, the Company executed a Promissory
Note under the Loan Agreement with a shareholder for $30,000, at 10% interest per annum. As a cost of the note, the Company issued 60,000
shares of its Class A common stock at a market price of $0.093 per share for a total debt discount of $5,578, subject to standard Rule
144 restrictions. On September 30, 2019, the Company executed a Promissory
Note under the Loan Agreement with Kevin Jones, a Director and shareholder for $505,130, at 18% interest per annum. As a cost of the note,
the Company issued 1,010,260 shares of its Class A common stock at a market price of $0.076 per share for a total debt discount of $77,054,
subject to standard Rule 144 restrictions. On December 31, 2019, the Company executed a Promissory
Note under the Loan Agreement with Kevin Jones, a Director and shareholder for $167,058, at 18% interest per annum. As a cost of the note,
the Company issued 334,116 shares of its Common Stock at a market price of $0.076 per share for a total debt discount of $25,483, subject
to standard Rule 144 restrictions. On March 31, 2020, the Company executed a Promissory
Note under the Loan Agreement with Kevin Jones, a Director and shareholder for $101,823, at 18% interest per annum. As a cost of the note,
the Company agreed to issue 203,646 shares of its Common Stock at a market price of $0.06 per share for a total debt discount of $10,901,
subject to standard Rule 144 restrictions. On July 1, 2020, the Company executed a Promissory
Note under the Loan Agreement with Kevin Jones, a Director and shareholder for $128,093, at 18% interest per annum. As a cost of the note,
the Company agreed to issue 256,186 shares of its Common Stock at a market price of $0.04 per share for a total debt discount of $9,488,
subject to standard Rule 144 restrictions. On July 1, 2020, the Company executed a Promissory
Note under the Loan Agreement with Ransom Jones, a Director and shareholder for $25,000, at 10% interest per annum. As a cost of the note,
the Company agreed to issue 50,000 shares of its Common Stock at a market price of $0.04 per share for a total debt discount of $1,852,
subject to standard Rule 144 restrictions. On July 1, 2020, the Company executed a Promissory
Note under the Loan Agreement with Kent Harer, a Director and shareholder for $25,000, at 10% interest per annum. As a cost of the note,
the Company agreed to issue 50,000 shares of its Common Stock at a market price of $0.04 per share for a total debt discount of $1,852,
subject to standard Rule 144 restrictions. On October 1, 2020, the Company executed a Promissory
Note under the Loan Agreement with Kevin Jones, a Director and shareholder for $95,352, at 18% interest per annum. As a cost of the note,
the Company agreed to issue 190,704 shares of its Common Stock at a market price of $0.02 per share for a total debt discount of $2,795,
subject to standard Rule 144 restrictions. On August 28, 2020, the Company executed a Promissory
Note under the Loan Agreement with Michael Wykrent, a Director and shareholder for $10,000, at 18% interest per annum. As a cost of the
note, the Company agreed to issue 20,000 shares of its Common Stock at a market price of $0.02 per share for a total debt discount of
$293, subject to standard Rule 144 restrictions. On October 1, 2020, the Company executed a Promissory
Note under the Loan Agreement with Ransom Jones, a Director and shareholder for $3,433, at 10% interest per annum. As a cost of the note,
the Company agreed to issue 6,867 shares of its Common Stock at a market price of $0.02 per share for a total debt discount of $101, subject
to standard Rule 144 restrictions. On October 1, 2020, the Company executed a Promissory
Note under the Loan Agreement with Kent Harer, a Director and shareholder for $5,000, at 10% interest per annum. As a cost of the note,
the Company agreed to issue 10,000 shares of its Common Stock at a market price of $0.02 per share for a total debt discount of $147,
subject to standard Rule 144 restrictions. Each of the individual Promissory Notes have one-year
terms, automatically renewable, unless an individual lender notifies Mabert within 60 days of the term that they would like payment of
the principal and accrued interest upon the end of such promissory note term. No lenders requested payment for such individual promissory
notes during the year ended December 2020. (2) On November 13, 2017, the Company executed a Promissory
Note with Wildcat for a lump sum payment of $100,000, plus an additional $10,000 interest, due on February 2018. The Company defaulted
on the note and Wildcat subsequently sued for breach of contract. The parties subsequently settled the dispute and the parties executed
a new Promissory Note replacing the original Promissory Note, effective November 13, 2017, the effective date of the original note. The
new Promissory Note had a maturity date of March 1, 2020 and provided for four equal payments of principal through such date, plus accrued
interest at 10% upon maturity. The Company made all required payments thereby extinguishing such Promissory Note as of period ended March
31, 2020. See Note 11 – Legal. (3) On December 20, 2017, the Company issued a convertible
promissory note for $166,667, payable by December 20, 2020. This loan is in default for breach of payment. By its terms, the cash interest
payable increased to 18% per annum on December 20, 2018 and continues at such rate until the default is cured or is paid at term. See
Note 6 – Notes Payable and Convertible Notes Payable. (4) On September 26, 2019, the Company entered into
a Settlement Agreement with Southwest Capital Funding Ltd. (“ Southwest See Note 6 – Notes Payable and Convertible Notes Payable and Note 12 – Subsequent Events. (5) On March 6, 2019, the Company entered into Settlement
Agreement with Wildcat Consulting Group LLC (“Wildcat”), as settlement of a consulting agreement lawsuit the Company agreed
to pay Wildcat a total of $300,000, payable in sixty monthly installments of $5,000 per month beginning March 2019 and continuing each
month until the settlement is paid in full. (6) On January 24, 2020, the Company entered into
a Securities Purchase Agreement (the “Purchase Agreement”), by and between the Company and PowerUp Lending Group, Ltd., a
Virginia corporation (“PowerUp”), whereby PowerUp purchased, and the Company sold, a one year Convertible Promissory Note,
dated January 24, 2020, payable with interest of ten percent (10%) per annum, by and between the Company and PowerUp (the “Note”),
in exchange for a cash purchase price of $118,000. The Note requires the Company to hold certain amounts of its common stock in reserve
in the event that the Company does not pay the balance within the prescribed term and/or PowerUp elects to convert such Note to common
stock after six months from inception, with any remaining balance due at term. At inception of the loan, the Company fully discounted
the note in the amount of $118,000. As of December 31, 2020, PowerUp had converted the entire $118,000 of note principal into 11,144,344
shares of the Company’s common stock. See Note 6 – Notes Payable and Convertible Notes Payable . (7) On February 12, 2020, the Company entered into
a second Purchase Agreement with PowerUp under substantially similar terms and conditions, whereby the Company sold a one-year Convertible
Promissory Note, dated February 12, 2020, payable with interest of ten percent (10%) per annum, in exchange for cash of $53,000. The Note
requires the Company to hold certain amounts of its common stock in reserve in the event that the Company does not to pay the balance
within the prescribed term and/or PowerUp elects to convert such Note to common stock after six months from inception, with any remaining
balance due at term. As of December 31, 2020, PowerUp had converted the entire $53,000 of note principal into 8,695,312 shares of the
Company’s common stock. See Note 6 – Notes Payable and Convertible Notes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and Convertible Notes Payable (Tables)</t>
        </is>
      </c>
      <c r="B1" s="2" t="inlineStr">
        <is>
          <t>12 Months Ended</t>
        </is>
      </c>
    </row>
    <row r="2">
      <c r="B2" s="2" t="inlineStr">
        <is>
          <t>Dec. 31, 2020</t>
        </is>
      </c>
    </row>
    <row r="3">
      <c r="A3" s="3" t="inlineStr">
        <is>
          <t>Debt Disclosure [Abstract]</t>
        </is>
      </c>
    </row>
    <row r="4">
      <c r="A4" s="4" t="inlineStr">
        <is>
          <t>Schedule of Assumptions Used Under Black-scholes Model</t>
        </is>
      </c>
      <c r="B4" s="4" t="inlineStr">
        <is>
          <t>Conversion Dates Commitment Date
Expected dividends 0 % 0 %
Expected annual volatility 99.5%-200.4 % 184.1 %
Expected term: conversion feature Various 1 year
Risk free interest rate .12-.14 % 1.51 %
Conversion Dates Commitment Date
Expected dividends 0 % 0 %
Expected annual volatility 171.2%-190.2 % 182.9 %
Expected term: conversion feature Various 1 year
Risk free interest rate 0.09%-.10 % 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ed of the following at December 31, 2020 and 2019:
2020 2019
Accrued consulting fees and expense $ 860,368 $ 641,518
Total accrued expenses $ 860,368 $ 641,5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ructure (Tables)</t>
        </is>
      </c>
      <c r="B1" s="2" t="inlineStr">
        <is>
          <t>12 Months Ended</t>
        </is>
      </c>
    </row>
    <row r="2">
      <c r="B2" s="2" t="inlineStr">
        <is>
          <t>Dec. 31, 2020</t>
        </is>
      </c>
    </row>
    <row r="3">
      <c r="A3" s="3" t="inlineStr">
        <is>
          <t>Equity [Abstract]</t>
        </is>
      </c>
    </row>
    <row r="4">
      <c r="A4" s="4" t="inlineStr">
        <is>
          <t>Schedule of Warrants Outstanding and Exercisable</t>
        </is>
      </c>
      <c r="B4" s="4" t="inlineStr">
        <is>
          <t xml:space="preserve">At December 31, 2020 and 2019 respectively, the Company
had 7,000,000 and 10,857,737 warrants outstanding and exerciseable.
Name of Warrant Holder Warrants Issue Date Total Warrants Issued Term (Yrs) Expiration Date Activity in 2019 Balance 2019 Activity in 2020 Balance 2020
Norman Reynolds (Legal Compensation) Oct-15 4,000,000 5 Oct-00 - 4,000,000 (4,000,000 ) -
Various Shareholders Jan-17 641,489 3 Dec-19 (641,489 ) - - -
Richard Halden (Settlement) Feb-17 4,000,000 2 Feb-19 (4,000,000 ) - - -
Richard Halden (Settlement) Feb-17 2,000,000 3 Feb-20 - 2,000,000 (2,000,000 ) -
MTG Holdings LTD (Settlement) Nov-17 1,000,000 3 Nov-20 (1,000,000 ) - - -
Kent Harer (Share Exchange) Jan-18 4,000,000 3 Jan-21 - 4,000,000 - 4,000,000
Mabert Dec-18 1,624,404 15 Dec-33 (766,667 ) 857,737 (857,737 ) -
Dean Goekel (Consultant Compensation) Jul-20 3,000,000 2 Jun-22 - - 3,000,000 3,000,000
Total: 20,265,893 (6,408,156 ) 10,857,737 (3,857,737 ) 7,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Financial Data for OPMGE</t>
        </is>
      </c>
      <c r="B4" s="4" t="inlineStr">
        <is>
          <t>The financial data for OPMGE for the period ended
December 31, 2020 is as follows:
December 31,
Balance Sheet 2020
Assets
Cash $ 43,997
Total Current Assets 43,997
Property &amp; equipment, net 3,752,800
Total Assets $ 3,796,797
Liabilities &amp; Stockholders’ Equity
Payable - GWTI 412,885
Payables - Other 1,144,776
Notes payable 633,256
Total Liabilities $ 2,190,917
Stockholders’ Equity
Partners’ equity $ 2,035,392
Accumulated deficit (429,512 )
Total Stockholders’ Equity 1,605,880
Total Liabilities &amp; Stockholders’ Equity $ 3,796,797
For the Year Ended December 31,
Income Statement 2020
Revenues $ -
Expenses 341,122
Operating loss (341,122 )
Total other income / (expense) -
Loss before income taxes (341,122 )
Provision for income taxes -
Net loss $ (341,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Statutory Federal Income Tax Rate</t>
        </is>
      </c>
      <c r="B4" s="4" t="inlineStr">
        <is>
          <t>The difference between the effective income tax rate
and the applicable statutory federal income tax rate is summarized as follows:
2020 2019
Federal statutory rate (21.0 )% (21.0 )%
State tax, net of federal benefit (0.0 ) (0.0 )
Permanent differences and other including surtax exemption 0.0 0.0
Valuation allowance (21.0 ) (21.0 )
Effective tax rate 0.0 % 0.0</t>
        </is>
      </c>
    </row>
    <row r="5">
      <c r="A5" s="4" t="inlineStr">
        <is>
          <t>Schedule of Deferred Tax Assets</t>
        </is>
      </c>
      <c r="B5" s="4" t="inlineStr">
        <is>
          <t xml:space="preserve">At December 31, 2020 and 2019 the Company’s deferred tax assets were
as follows:
2020 2019
Deferred tax assets
Net operating loss carry forwards $ 25,802,072 $ 22,840,100
Deferred compensation / management fees 4,610,630 3,569,833
Total deferred tax assets 30,412,702 26,409,933
Less valuation allowance (30,412,702 ) (26,409,933 )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Consolidated Balance Sheets (Parenthetical) - USD ($)</t>
        </is>
      </c>
      <c r="B1" s="2" t="inlineStr">
        <is>
          <t>12 Months Ended</t>
        </is>
      </c>
    </row>
    <row r="2">
      <c r="B2" s="2" t="inlineStr">
        <is>
          <t>Dec. 31, 2020</t>
        </is>
      </c>
      <c r="C2" s="2" t="inlineStr">
        <is>
          <t>Dec. 31, 2019</t>
        </is>
      </c>
    </row>
    <row r="3">
      <c r="A3" s="3" t="inlineStr">
        <is>
          <t>Statement of Financial Position [Abstract]</t>
        </is>
      </c>
    </row>
    <row r="4">
      <c r="A4" s="4" t="inlineStr">
        <is>
          <t>Accrued related party interest</t>
        </is>
      </c>
      <c r="B4" s="5" t="n">
        <v>562890</v>
      </c>
      <c r="C4" s="5" t="n">
        <v>188267</v>
      </c>
    </row>
    <row r="5">
      <c r="A5" s="4" t="inlineStr">
        <is>
          <t>Debt discount</t>
        </is>
      </c>
      <c r="B5" s="5" t="n">
        <v>13153</v>
      </c>
      <c r="C5" s="5" t="n">
        <v>107880</v>
      </c>
    </row>
    <row r="6">
      <c r="A6" s="4" t="inlineStr">
        <is>
          <t>Common stock, shares authorized</t>
        </is>
      </c>
      <c r="B6" s="6" t="n">
        <v>500000000</v>
      </c>
      <c r="C6" s="6" t="n">
        <v>500000000</v>
      </c>
    </row>
    <row r="7">
      <c r="A7" s="4" t="inlineStr">
        <is>
          <t>Common stock, par value</t>
        </is>
      </c>
      <c r="B7" s="7" t="n">
        <v>0.0001</v>
      </c>
      <c r="C7" s="7" t="n">
        <v>0.0001</v>
      </c>
    </row>
    <row r="8">
      <c r="A8" s="4" t="inlineStr">
        <is>
          <t>Common stock, shares outstanding</t>
        </is>
      </c>
      <c r="B8" s="6" t="n">
        <v>335268075</v>
      </c>
      <c r="C8" s="6" t="n">
        <v>296648677</v>
      </c>
    </row>
    <row r="9">
      <c r="A9" s="4" t="inlineStr">
        <is>
          <t>Voting rights, description</t>
        </is>
      </c>
      <c r="B9" s="4" t="inlineStr">
        <is>
          <t>Class B shares eliminated by vote at shareholders meeting on December 11, 2019.</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Organization (Details Narrative) - Greenway Innovative Energy, Inc. [Member]</t>
        </is>
      </c>
      <c r="B1" s="2" t="inlineStr">
        <is>
          <t>Aug. 31, 2012</t>
        </is>
      </c>
    </row>
    <row r="2">
      <c r="A2" s="4" t="inlineStr">
        <is>
          <t>Ownership percentage</t>
        </is>
      </c>
      <c r="B2" s="4" t="inlineStr">
        <is>
          <t>100.00%</t>
        </is>
      </c>
    </row>
    <row r="3">
      <c r="A3" s="4" t="inlineStr">
        <is>
          <t>Number of barrels description</t>
        </is>
      </c>
      <c r="B3" s="4" t="inlineStr">
        <is>
          <t>In addition, the Company anticipates that OPMGE's operations will demonstrate that the G-Reformer is a commercially viable technology for producing syngas and marketable fuel products. As the first operating GTL plant to use Greenway's proprietary reforming technology and equipment, the Wharton joint venture facility is initially expected to yield a minimum of 75 - 100 barrels per day of gasoline and diesel fuels from converted natural gas. To date, the Company has not raised sufficient funding to achieve the aforementioned objectives but continues to work toward that end.</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Going Concern Uncertainties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ccumulated deficit</t>
        </is>
      </c>
      <c r="B4" s="5" t="n">
        <v>-33021801</v>
      </c>
      <c r="C4" s="5" t="n">
        <v>-30479829</v>
      </c>
    </row>
    <row r="5">
      <c r="A5" s="4" t="inlineStr">
        <is>
          <t>Net loss</t>
        </is>
      </c>
      <c r="B5" s="6" t="n">
        <v>-2541972</v>
      </c>
      <c r="C5" s="6" t="n">
        <v>-3661245</v>
      </c>
    </row>
    <row r="6">
      <c r="A6" s="4" t="inlineStr">
        <is>
          <t>Cash used for operating activities</t>
        </is>
      </c>
      <c r="B6" s="6" t="n">
        <v>-686032</v>
      </c>
      <c r="C6" s="5" t="n">
        <v>-1302528</v>
      </c>
    </row>
    <row r="7">
      <c r="A7" s="4" t="inlineStr">
        <is>
          <t>Working capital</t>
        </is>
      </c>
      <c r="B7" s="5" t="n">
        <v>-88442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oing Concern Uncertainties - Schedule of Subsidiaries (Details)</t>
        </is>
      </c>
      <c r="B1" s="2" t="inlineStr">
        <is>
          <t>12 Months Ended</t>
        </is>
      </c>
    </row>
    <row r="2">
      <c r="B2" s="2" t="inlineStr">
        <is>
          <t>Dec. 31, 2020</t>
        </is>
      </c>
    </row>
    <row r="3">
      <c r="A3" s="4" t="inlineStr">
        <is>
          <t>Greenway Technologies, Inc. [Member]</t>
        </is>
      </c>
    </row>
    <row r="4">
      <c r="A4" s="4" t="inlineStr">
        <is>
          <t>Ownership percentage</t>
        </is>
      </c>
      <c r="B4" s="4" t="inlineStr">
        <is>
          <t xml:space="preserve"> </t>
        </is>
      </c>
    </row>
    <row r="5">
      <c r="A5" s="4" t="inlineStr">
        <is>
          <t>State of incorporation</t>
        </is>
      </c>
      <c r="B5" s="4" t="inlineStr">
        <is>
          <t>Texas</t>
        </is>
      </c>
    </row>
    <row r="6">
      <c r="A6" s="4" t="inlineStr">
        <is>
          <t>Relationship</t>
        </is>
      </c>
      <c r="B6" s="4" t="inlineStr">
        <is>
          <t>Parent</t>
        </is>
      </c>
    </row>
    <row r="7">
      <c r="A7" s="4" t="inlineStr">
        <is>
          <t>Universal Media Corporation [Member]</t>
        </is>
      </c>
    </row>
    <row r="8">
      <c r="A8" s="4" t="inlineStr">
        <is>
          <t>Ownership percentage</t>
        </is>
      </c>
      <c r="B8" s="4" t="inlineStr">
        <is>
          <t>100.00%</t>
        </is>
      </c>
    </row>
    <row r="9">
      <c r="A9" s="4" t="inlineStr">
        <is>
          <t>State of incorporation</t>
        </is>
      </c>
      <c r="B9" s="4" t="inlineStr">
        <is>
          <t>Wyoming</t>
        </is>
      </c>
    </row>
    <row r="10">
      <c r="A10" s="4" t="inlineStr">
        <is>
          <t>Relationship</t>
        </is>
      </c>
      <c r="B10" s="4" t="inlineStr">
        <is>
          <t>Subsidiary</t>
        </is>
      </c>
    </row>
    <row r="11">
      <c r="A11" s="4" t="inlineStr">
        <is>
          <t>Greenway Innovative Energy, Inc. [Member]</t>
        </is>
      </c>
    </row>
    <row r="12">
      <c r="A12" s="4" t="inlineStr">
        <is>
          <t>Ownership percentage</t>
        </is>
      </c>
      <c r="B12" s="4" t="inlineStr">
        <is>
          <t>100.00%</t>
        </is>
      </c>
    </row>
    <row r="13">
      <c r="A13" s="4" t="inlineStr">
        <is>
          <t>State of incorporation</t>
        </is>
      </c>
      <c r="B13" s="4" t="inlineStr">
        <is>
          <t>Nevada</t>
        </is>
      </c>
    </row>
    <row r="14">
      <c r="A14" s="4" t="inlineStr">
        <is>
          <t>Relationship</t>
        </is>
      </c>
      <c r="B14" s="4" t="inlineStr">
        <is>
          <t>Subsidiary</t>
        </is>
      </c>
    </row>
    <row r="15">
      <c r="A15" s="4" t="inlineStr">
        <is>
          <t>Logistix Technology Systems, Inc. [Member]</t>
        </is>
      </c>
    </row>
    <row r="16">
      <c r="A16" s="4" t="inlineStr">
        <is>
          <t>Ownership percentage</t>
        </is>
      </c>
      <c r="B16" s="4" t="inlineStr">
        <is>
          <t>100.00%</t>
        </is>
      </c>
    </row>
    <row r="17">
      <c r="A17" s="4" t="inlineStr">
        <is>
          <t>State of incorporation</t>
        </is>
      </c>
      <c r="B17" s="4" t="inlineStr">
        <is>
          <t>Texas</t>
        </is>
      </c>
    </row>
    <row r="18">
      <c r="A18" s="4" t="inlineStr">
        <is>
          <t>Relationship</t>
        </is>
      </c>
      <c r="B18" s="4" t="inlineStr">
        <is>
          <t>Subsidia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Aug. 29, 2019</t>
        </is>
      </c>
      <c r="C1" s="2" t="inlineStr">
        <is>
          <t>Dec. 31, 2020</t>
        </is>
      </c>
      <c r="D1" s="2" t="inlineStr">
        <is>
          <t>Dec. 31, 2019</t>
        </is>
      </c>
    </row>
    <row r="2">
      <c r="A2" s="4" t="inlineStr">
        <is>
          <t>Cash equivalents</t>
        </is>
      </c>
      <c r="C2" s="4" t="inlineStr">
        <is>
          <t xml:space="preserve"> </t>
        </is>
      </c>
      <c r="D2" s="4" t="inlineStr">
        <is>
          <t xml:space="preserve"> </t>
        </is>
      </c>
    </row>
    <row r="3">
      <c r="A3" s="4" t="inlineStr">
        <is>
          <t>Stock options outstanding</t>
        </is>
      </c>
      <c r="C3" s="4" t="inlineStr">
        <is>
          <t xml:space="preserve"> </t>
        </is>
      </c>
      <c r="D3" s="4" t="inlineStr">
        <is>
          <t xml:space="preserve"> </t>
        </is>
      </c>
    </row>
    <row r="4">
      <c r="A4" s="4" t="inlineStr">
        <is>
          <t>FDIC insurance amount</t>
        </is>
      </c>
      <c r="C4" s="5" t="n">
        <v>250000</v>
      </c>
    </row>
    <row r="5">
      <c r="A5" s="4" t="inlineStr">
        <is>
          <t>Deposit asset</t>
        </is>
      </c>
      <c r="C5" s="4" t="inlineStr">
        <is>
          <t xml:space="preserve"> </t>
        </is>
      </c>
      <c r="D5" s="4" t="inlineStr">
        <is>
          <t xml:space="preserve"> </t>
        </is>
      </c>
    </row>
    <row r="6">
      <c r="A6" s="4" t="inlineStr">
        <is>
          <t>Research and development expenses</t>
        </is>
      </c>
      <c r="C6" s="5" t="n">
        <v>30000</v>
      </c>
      <c r="D6" s="5" t="n">
        <v>441320</v>
      </c>
    </row>
    <row r="7">
      <c r="A7" s="4" t="inlineStr">
        <is>
          <t>Warrant [Member]</t>
        </is>
      </c>
    </row>
    <row r="8">
      <c r="A8" s="4" t="inlineStr">
        <is>
          <t>Antidilutive securities</t>
        </is>
      </c>
      <c r="C8" s="6" t="n">
        <v>7000000</v>
      </c>
      <c r="D8" s="6" t="n">
        <v>10857737</v>
      </c>
    </row>
    <row r="9">
      <c r="A9" s="4" t="inlineStr">
        <is>
          <t>Shares Convertible for Debt [Member]</t>
        </is>
      </c>
    </row>
    <row r="10">
      <c r="A10" s="4" t="inlineStr">
        <is>
          <t>Antidilutive securities</t>
        </is>
      </c>
      <c r="C10" s="4" t="inlineStr">
        <is>
          <t xml:space="preserve"> </t>
        </is>
      </c>
      <c r="D10" s="6" t="n">
        <v>2083333</v>
      </c>
    </row>
    <row r="11">
      <c r="A11" s="4" t="inlineStr">
        <is>
          <t>Shares Outstanding But Not Yet Issued [Member]</t>
        </is>
      </c>
    </row>
    <row r="12">
      <c r="A12" s="4" t="inlineStr">
        <is>
          <t>Antidilutive securities</t>
        </is>
      </c>
      <c r="C12" s="6" t="n">
        <v>537762</v>
      </c>
      <c r="D12" s="6" t="n">
        <v>13000986</v>
      </c>
    </row>
    <row r="13">
      <c r="A13" s="4" t="inlineStr">
        <is>
          <t>OPM Green Energy LLC [Member] | Material Definitive Agreement [Member]</t>
        </is>
      </c>
    </row>
    <row r="14">
      <c r="A14" s="4" t="inlineStr">
        <is>
          <t>Equity method investment, ownership percentage</t>
        </is>
      </c>
      <c r="B14" s="4" t="inlineStr">
        <is>
          <t>42.86%</t>
        </is>
      </c>
    </row>
    <row r="15">
      <c r="A15" s="4" t="inlineStr">
        <is>
          <t>Equity investment description</t>
        </is>
      </c>
      <c r="B15" s="4" t="inlineStr">
        <is>
          <t xml:space="preserve">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ining 300 of 1,000 member units available. The Company evaluated its interest in OPMGE and determined that the Company does not control OPMGE. The Company accounts for its interest in OPMGE via the equity method of accounting. At December 31, 2020, there was no change in the investment cost of $0. </t>
        </is>
      </c>
    </row>
    <row r="16">
      <c r="A16" s="4" t="inlineStr">
        <is>
          <t>Equity investment cost</t>
        </is>
      </c>
      <c r="C16" s="5" t="n">
        <v>0</v>
      </c>
    </row>
    <row r="17">
      <c r="A17" s="4" t="inlineStr">
        <is>
          <t>Equity investment related Party receivable</t>
        </is>
      </c>
      <c r="C17" s="5" t="n">
        <v>4128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any's Assets and Liabilities by Level Measured at Fair Value on a Recurring Basis (Details) - Fair Value, Measurements, Recurring [Member] - USD ($)</t>
        </is>
      </c>
      <c r="B1" s="2" t="inlineStr">
        <is>
          <t>Dec. 31, 2020</t>
        </is>
      </c>
      <c r="C1" s="2" t="inlineStr">
        <is>
          <t>Dec. 31, 2019</t>
        </is>
      </c>
    </row>
    <row r="2">
      <c r="A2" s="4" t="inlineStr">
        <is>
          <t>Fair Value, Inputs, Level 1 [Member]</t>
        </is>
      </c>
    </row>
    <row r="3">
      <c r="A3" s="4" t="inlineStr">
        <is>
          <t>Fair value derivative liabilities</t>
        </is>
      </c>
      <c r="B3" s="5" t="n">
        <v>0</v>
      </c>
      <c r="C3" s="5" t="n">
        <v>0</v>
      </c>
    </row>
    <row r="4">
      <c r="A4" s="4" t="inlineStr">
        <is>
          <t>Fair Value, Inputs, Level 2 [Member]</t>
        </is>
      </c>
    </row>
    <row r="5">
      <c r="A5" s="4" t="inlineStr">
        <is>
          <t>Fair value derivative liabilities</t>
        </is>
      </c>
      <c r="B5" s="6" t="n">
        <v>0</v>
      </c>
      <c r="C5" s="6" t="n">
        <v>0</v>
      </c>
    </row>
    <row r="6">
      <c r="A6" s="4" t="inlineStr">
        <is>
          <t>Fair Value, Inputs, Level 3 [Member]</t>
        </is>
      </c>
    </row>
    <row r="7">
      <c r="A7" s="4" t="inlineStr">
        <is>
          <t>Fair value derivative liabilities</t>
        </is>
      </c>
      <c r="B7" s="5" t="n">
        <v>0</v>
      </c>
      <c r="C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 in Notes Payable at Fair Value (Details) - USD ($)</t>
        </is>
      </c>
      <c r="B1" s="2" t="inlineStr">
        <is>
          <t>12 Months Ended</t>
        </is>
      </c>
    </row>
    <row r="2">
      <c r="B2" s="2" t="inlineStr">
        <is>
          <t>Dec. 31, 2020</t>
        </is>
      </c>
      <c r="C2" s="2" t="inlineStr">
        <is>
          <t>Dec. 31, 2019</t>
        </is>
      </c>
    </row>
    <row r="3">
      <c r="A3" s="3" t="inlineStr">
        <is>
          <t>Accounting Policies [Abstract]</t>
        </is>
      </c>
    </row>
    <row r="4">
      <c r="A4" s="4" t="inlineStr">
        <is>
          <t>Derivative liabilities, beginning balance</t>
        </is>
      </c>
      <c r="B4" s="4" t="inlineStr">
        <is>
          <t xml:space="preserve"> </t>
        </is>
      </c>
      <c r="C4" s="5" t="n">
        <v>103476</v>
      </c>
    </row>
    <row r="5">
      <c r="A5" s="4" t="inlineStr">
        <is>
          <t>Change in Fair Value</t>
        </is>
      </c>
      <c r="B5" s="6" t="n">
        <v>-62645</v>
      </c>
      <c r="C5" s="6" t="n">
        <v>64899</v>
      </c>
    </row>
    <row r="6">
      <c r="A6" s="4" t="inlineStr">
        <is>
          <t>New Convertible Notes</t>
        </is>
      </c>
      <c r="B6" s="6" t="n">
        <v>204978</v>
      </c>
    </row>
    <row r="7">
      <c r="A7" s="4" t="inlineStr">
        <is>
          <t>Gain/(loss) on Settlement</t>
        </is>
      </c>
      <c r="B7" s="6" t="n">
        <v>-50336</v>
      </c>
      <c r="C7" s="6" t="n">
        <v>-39220</v>
      </c>
    </row>
    <row r="8">
      <c r="A8" s="4" t="inlineStr">
        <is>
          <t>Conversions</t>
        </is>
      </c>
      <c r="B8" s="6" t="n">
        <v>-91997</v>
      </c>
      <c r="C8" s="6" t="n">
        <v>-129155</v>
      </c>
    </row>
    <row r="9">
      <c r="A9" s="4" t="inlineStr">
        <is>
          <t>Derivative liabilities, ending balanc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t>
        </is>
      </c>
      <c r="B1" s="2" t="inlineStr">
        <is>
          <t>12 Months Ended</t>
        </is>
      </c>
    </row>
    <row r="2">
      <c r="B2" s="2" t="inlineStr">
        <is>
          <t>Dec. 31, 2020</t>
        </is>
      </c>
      <c r="C2" s="2" t="inlineStr">
        <is>
          <t>Dec. 31, 2019</t>
        </is>
      </c>
    </row>
    <row r="3">
      <c r="A3" s="4" t="inlineStr">
        <is>
          <t>Property and equipment, gross</t>
        </is>
      </c>
      <c r="B3" s="5" t="n">
        <v>4015</v>
      </c>
      <c r="C3" s="5" t="n">
        <v>4015</v>
      </c>
    </row>
    <row r="4">
      <c r="A4" s="4" t="inlineStr">
        <is>
          <t>Less: accumulated depreciation</t>
        </is>
      </c>
      <c r="B4" s="6" t="n">
        <v>-4015</v>
      </c>
      <c r="C4" s="6" t="n">
        <v>-4015</v>
      </c>
    </row>
    <row r="5">
      <c r="A5" s="4" t="inlineStr">
        <is>
          <t>Property and equipment, net</t>
        </is>
      </c>
      <c r="B5" s="4" t="inlineStr">
        <is>
          <t xml:space="preserve"> </t>
        </is>
      </c>
      <c r="C5" s="4" t="inlineStr">
        <is>
          <t xml:space="preserve"> </t>
        </is>
      </c>
    </row>
    <row r="6">
      <c r="A6" s="4" t="inlineStr">
        <is>
          <t>Depreciation expense</t>
        </is>
      </c>
      <c r="B6" s="5" t="n">
        <v>0</v>
      </c>
      <c r="C6" s="6" t="n">
        <v>0</v>
      </c>
    </row>
    <row r="7">
      <c r="A7" s="4" t="inlineStr">
        <is>
          <t>Equipment [Member]</t>
        </is>
      </c>
    </row>
    <row r="8">
      <c r="A8" s="4" t="inlineStr">
        <is>
          <t>Property and equipment useful lives</t>
        </is>
      </c>
      <c r="B8" s="4" t="inlineStr">
        <is>
          <t>5 years</t>
        </is>
      </c>
    </row>
    <row r="9">
      <c r="A9" s="4" t="inlineStr">
        <is>
          <t>Property and equipment, gross</t>
        </is>
      </c>
      <c r="B9" s="5" t="n">
        <v>2032</v>
      </c>
      <c r="C9" s="6" t="n">
        <v>2032</v>
      </c>
    </row>
    <row r="10">
      <c r="A10" s="4" t="inlineStr">
        <is>
          <t>Furniture and Fixtures [Member]</t>
        </is>
      </c>
    </row>
    <row r="11">
      <c r="A11" s="4" t="inlineStr">
        <is>
          <t>Property and equipment useful lives</t>
        </is>
      </c>
      <c r="B11" s="4" t="inlineStr">
        <is>
          <t>5 years</t>
        </is>
      </c>
    </row>
    <row r="12">
      <c r="A12" s="4" t="inlineStr">
        <is>
          <t>Property and equipment, gross</t>
        </is>
      </c>
      <c r="B12" s="5" t="n">
        <v>1983</v>
      </c>
      <c r="C12" s="5" t="n">
        <v>19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erm Notes Payable and Notes Payable Related Parties - Schedule of Notes Payable (Details) - USD ($)</t>
        </is>
      </c>
      <c r="C1" s="2" t="inlineStr">
        <is>
          <t>Dec. 31, 2020</t>
        </is>
      </c>
      <c r="D1" s="2" t="inlineStr">
        <is>
          <t>Dec. 31, 2019</t>
        </is>
      </c>
    </row>
    <row r="2">
      <c r="A2" s="4" t="inlineStr">
        <is>
          <t>Total notes payable related parties</t>
        </is>
      </c>
      <c r="B2" s="4" t="inlineStr">
        <is>
          <t>[1]</t>
        </is>
      </c>
      <c r="C2" s="5" t="n">
        <v>2411605</v>
      </c>
      <c r="D2" s="5" t="n">
        <v>1923176</v>
      </c>
    </row>
    <row r="3">
      <c r="A3" s="4" t="inlineStr">
        <is>
          <t>Total notes payable and convertible notes payable</t>
        </is>
      </c>
      <c r="C3" s="6" t="n">
        <v>886667</v>
      </c>
      <c r="D3" s="6" t="n">
        <v>476667</v>
      </c>
    </row>
    <row r="4">
      <c r="A4" s="4" t="inlineStr">
        <is>
          <t>Settlement Agreement [Member]</t>
        </is>
      </c>
    </row>
    <row r="5">
      <c r="A5" s="4" t="inlineStr">
        <is>
          <t>Total notes payable and convertible notes payable</t>
        </is>
      </c>
      <c r="B5" s="4" t="inlineStr">
        <is>
          <t>[2]</t>
        </is>
      </c>
      <c r="C5" s="6" t="n">
        <v>195000</v>
      </c>
      <c r="D5" s="6" t="n">
        <v>260000</v>
      </c>
    </row>
    <row r="6">
      <c r="A6" s="4" t="inlineStr">
        <is>
          <t>Secured Notes Payable [Member]</t>
        </is>
      </c>
    </row>
    <row r="7">
      <c r="A7" s="4" t="inlineStr">
        <is>
          <t>Total notes payable related parties</t>
        </is>
      </c>
      <c r="B7" s="4" t="inlineStr">
        <is>
          <t>[1]</t>
        </is>
      </c>
      <c r="C7" s="6" t="n">
        <v>2411605</v>
      </c>
      <c r="D7" s="6" t="n">
        <v>1923176</v>
      </c>
    </row>
    <row r="8">
      <c r="A8" s="4" t="inlineStr">
        <is>
          <t>Unsecured Note Payable [Member]</t>
        </is>
      </c>
    </row>
    <row r="9">
      <c r="A9" s="4" t="inlineStr">
        <is>
          <t>Total notes payable and convertible notes payable</t>
        </is>
      </c>
      <c r="B9" s="4" t="inlineStr">
        <is>
          <t>[3]</t>
        </is>
      </c>
      <c r="C9" s="6" t="n">
        <v>166667</v>
      </c>
      <c r="D9" s="6" t="n">
        <v>166667</v>
      </c>
    </row>
    <row r="10">
      <c r="A10" s="4" t="inlineStr">
        <is>
          <t>Promissory Notes Payable [Member]</t>
        </is>
      </c>
    </row>
    <row r="11">
      <c r="A11" s="4" t="inlineStr">
        <is>
          <t>Total notes payable and convertible notes payable</t>
        </is>
      </c>
      <c r="B11" s="4" t="inlineStr">
        <is>
          <t>[4]</t>
        </is>
      </c>
      <c r="C11" s="6" t="n">
        <v>525000</v>
      </c>
      <c r="D11" s="4" t="inlineStr">
        <is>
          <t xml:space="preserve"> </t>
        </is>
      </c>
    </row>
    <row r="12">
      <c r="A12" s="4" t="inlineStr">
        <is>
          <t>Unsecured Note Payable One [Member]</t>
        </is>
      </c>
    </row>
    <row r="13">
      <c r="A13" s="4" t="inlineStr">
        <is>
          <t>Total notes payable and convertible notes payable</t>
        </is>
      </c>
      <c r="B13" s="4" t="inlineStr">
        <is>
          <t>[5]</t>
        </is>
      </c>
      <c r="C13" s="4" t="inlineStr">
        <is>
          <t xml:space="preserve"> </t>
        </is>
      </c>
      <c r="D13" s="6" t="n">
        <v>50000</v>
      </c>
    </row>
    <row r="14">
      <c r="A14" s="4" t="inlineStr">
        <is>
          <t>Convertible Note Payable [Member]</t>
        </is>
      </c>
    </row>
    <row r="15">
      <c r="A15" s="4" t="inlineStr">
        <is>
          <t>Total notes payable and convertible notes payable</t>
        </is>
      </c>
      <c r="B15" s="4" t="inlineStr">
        <is>
          <t>[6]</t>
        </is>
      </c>
      <c r="C15" s="4" t="inlineStr">
        <is>
          <t xml:space="preserve"> </t>
        </is>
      </c>
      <c r="D15" s="4" t="inlineStr">
        <is>
          <t xml:space="preserve"> </t>
        </is>
      </c>
    </row>
    <row r="16">
      <c r="A16" s="4" t="inlineStr">
        <is>
          <t>Convertible Note Payable [Member]</t>
        </is>
      </c>
    </row>
    <row r="17">
      <c r="A17" s="4" t="inlineStr">
        <is>
          <t>Total notes payable and convertible notes payable</t>
        </is>
      </c>
      <c r="B17" s="4" t="inlineStr">
        <is>
          <t>[7]</t>
        </is>
      </c>
      <c r="C17" s="4" t="inlineStr">
        <is>
          <t xml:space="preserve"> </t>
        </is>
      </c>
      <c r="D17" s="4" t="inlineStr">
        <is>
          <t xml:space="preserve"> </t>
        </is>
      </c>
    </row>
    <row r="18"/>
    <row r="19">
      <c r="A19" s="4" t="inlineStr">
        <is>
          <t>[1]</t>
        </is>
      </c>
      <c r="B19" s="4" t="inlineStr">
        <is>
          <t>On September 14, 2018, the Company entered into a loan agreement with a private company, Mabert LLC, acting as Agent for various private lenders (the "Loan Agreement") for the purpose of funding working capital and general corporate expenses up to $1,500,000, subsequently amended to a maximum of $5,000,000. Mabert LLC is a Texas limited liability company, owned by Director and stockholder, Kevin Jones, and his late wife Christine Early (for each and all references herein forward, "Mabert"). Under the Loan Agreement, Mabert has loaned gross loan proceeds of $2,424,758 (excluding debt discount of $13,153, for a net $2,411,605 debt) through December 31, 2020. Mr. Jones, and his late wife have loaned $1,751,324 from inception through December 31, 2020, including $325,268 in the current year ended December 31, 2020. The loan is fully secured, Mabert having filed a UCC-1 with the State of Texas. For each Promissory Note loan made under the Loan Agreement, as a cost to each note, the Company agreed to issue warrants and/or stock for Common Stock valued at $0.01 per share on an initial one-time basis at 3.67:1 and subsequently on a 2:1 basis for each dollar borrowed. For the year ended December 31, 2020, the Company issued an additional 787,403 shares of Common Stock related to these loans. Pursuant to ACS 470, the fair value attributable to a discount on the debt is $27,429 for the period ended December 31, 2020, and $107,880 for the year ended 2019; this amount is amortized to interest expense on a straight-line basis over the terms of the loans. On April 30, 2019, the Company executed a Promissory Note under the Loan Agreement with a shareholder for $25,000, at 18% interest per annum. As a cost of the note, the Company issued 50,000 shares of its Class A common stock at a market price of $0.05 per share for a total debt discount of $2,500, subject to standard Rule 144 restrictions. On April 30, 2019, the Company executed a Promissory Note under the Loan Agreement with a financial institution for $225,000, at 18% interest per annum, advanced and guaranteed by Kevin Jones, a Director and shareholder. As a cost of the note, the Company issued 450,000 shares of its Class A common stock at a market price of $0.05 per share for a total debt discount of $22,500, subject to standard Rule 144 restrictions. On May 31, 2019, the Company executed a Promissory Note under the Loan Agreement with a shareholder for $300,000, at 18% interest per annum. As a cost of the note, the Company issued 600,000 shares of its Class A common stock at a market price of $0.05 per share for a total debt discount of $30,000, subject to standard Rule 144 restrictions. On June 10, 2019, the Company executed a Promissory Note under the Loan Agreement with a shareholder for $50,000, at 12.5% interest per annum. As a cost of the note, the Company issued 100,000 shares of its Class A common stock at a market price of $0.055 per share for a total debt discount of $5,666, subject to standard Rule 144 restrictions. On August 4, 2019, the Company executed a Promissory Note under the Loan Agreement with a shareholder for $30,000, at 10% interest per annum. As a cost of the note, the Company issued 60,000 shares of its Class A common stock at a market price of $0.093 per share for a total debt discount of $5,578, subject to standard Rule 144 restrictions. On September 30, 2019, the Company executed a Promissory Note under the Loan Agreement with Kevin Jones, a Director and shareholder for $505,130, at 18% interest per annum. As a cost of the note, the Company issued 1,010,260 shares of its Class A common stock at a market price of $0.076 per share for a total debt discount of $77,054, subject to standard Rule 144 restrictions. On December 31, 2019, the Company executed a Promissory Note under the Loan Agreement with Kevin Jones, a Director and shareholder for $167,058, at 18% interest per annum. As a cost of the note, the Company issued 334,116 shares of its Common Stock at a market price of $0.076 per share for a total debt discount of $25,483, subject to standard Rule 144 restrictions. On March 31, 2020, the Company executed a Promissory Note under the Loan Agreement with Kevin Jones, a Director and shareholder for $101,823, at 18% interest per annum. As a cost of the note, the Company agreed to issue 203,646 shares of its Common Stock at a market price of $0.06 per share for a total debt discount of $10,901, subject to standard Rule 144 restrictions. On July 1, 2020, the Company executed a Promissory Note under the Loan Agreement with Kevin Jones, a Director and shareholder for $128,093, at 18% interest per annum. As a cost of the note, the Company agreed to issue 256,186 shares of its Common Stock at a market price of $0.04 per share for a total debt discount of $9,488, subject to standard Rule 144 restrictions. On July 1, 2020, the Company executed a Promissory Note under the Loan Agreement with Ransom Jones, a Director and shareholder for $25,000, at 10% interest per annum. As a cost of the note, the Company agreed to issue 50,000 shares of its Common Stock at a market price of $0.04 per share for a total debt discount of $1,852, subject to standard Rule 144 restrictions. On July 1, 2020, the Company executed a Promissory Note under the Loan Agreement with Kent Harer, a Director and shareholder for $25,000, at 10% interest per annum. As a cost of the note, the Company agreed to issue 50,000 shares of its Common Stock at a market price of $0.04 per share for a total debt discount of $1,852, subject to standard Rule 144 restrictions. On October 1, 2020, the Company executed a Promissory Note under the Loan Agreement with Kevin Jones, a Director and shareholder for $95,352, at 18% interest per annum. As a cost of the note, the Company agreed to issue 190,704 shares of its Common Stock at a market price of $0.02 per share for a total debt discount of $2,795, subject to standard Rule 144 restrictions. On August 28, 2020, the Company executed a Promissory Note under the Loan Agreement with Michael Wykrent, a Director and shareholder for $10,000, at 18% interest per annum. As a cost of the note, the Company agreed to issue 20,000 shares of its Common Stock at a market price of $0.02 per share for a total debt discount of $293, subject to standard Rule 144 restrictions. On October 1, 2020, the Company executed a Promissory Note under the Loan Agreement with Ransom Jones, a Director and shareholder for $3,433, at 10% interest per annum. As a cost of the note, the Company agreed to issue 6,867 shares of its Common Stock at a market price of $0.02 per share for a total debt discount of $101, subject to standard Rule 144 restrictions. On October 1, 2020, the Company executed a Promissory Note under the Loan Agreement with Kent Harer, a Director and shareholder for $5,000, at 10% interest per annum. As a cost of the note, the Company agreed to issue 10,000 shares of its Common Stock at a market price of $0.02 per share for a total debt discount of $147, subject to standard Rule 144 restrictions. Each of the individual Promissory Notes have one-year terms, automatically renewable, unless an individual lender notifies Mabert within 60 days of the term that they would like payment of the principal and accrued interest upon the end of such promissory note term. No lenders requested payment for such individual promissory notes during the year ended December 2020.</t>
        </is>
      </c>
    </row>
    <row r="20">
      <c r="A20" s="4" t="inlineStr">
        <is>
          <t>[2]</t>
        </is>
      </c>
      <c r="B20" s="4" t="inlineStr">
        <is>
          <t>On March 6, 2019, the Company entered into Settlement Agreement with Wildcat Consulting Group LLC ("Wildcat"), as settlement of a consulting agreement lawsuit the Company agreed to pay Wildcat a total of $300,000, payable in sixty monthly installments of $5,000 per month beginning March 2019 and continuing each month until the settlement is paid in full.</t>
        </is>
      </c>
    </row>
    <row r="21">
      <c r="A21" s="4" t="inlineStr">
        <is>
          <t>[3]</t>
        </is>
      </c>
      <c r="B21" s="4" t="inlineStr">
        <is>
          <t>On December 20, 2017, the Company issued a convertible promissory note for $166,667, payable by December 20, 2020. This loan is in default for breach of payment. By its terms, the cash interest payable increased to 18% per annum on December 20, 2018 and continues at such rate until the default is cured or is paid at term. See Note 6 - Notes Payable and Convertible Notes Payable.</t>
        </is>
      </c>
    </row>
    <row r="22">
      <c r="A22" s="4" t="inlineStr">
        <is>
          <t>[4]</t>
        </is>
      </c>
      <c r="B22" s="4" t="inlineStr">
        <is>
          <t>On September 26, 2019, the Company entered into a Settlement Agreement with Southwest Capital Funding Ltd. ("Southwest"),as part of the consideration for an agreed stipulated judgement, we agreed to provide Southwest a Promissory Note in the amount of $525,000, providing for a three-year term, at 7.7% simple interest only, payable semi-annually, with interest due calculated on a 365-day year, default interest at 18%, with the principal amount due at maturity. The Company was in default of its semiannual interest payment as of February 2021, and thus has classified the note as a current liability.  See Note 6 - Notes Payable and Convertible Notes Payable and Note 12 - Subsequent Events.</t>
        </is>
      </c>
    </row>
    <row r="23">
      <c r="A23" s="4" t="inlineStr">
        <is>
          <t>[5]</t>
        </is>
      </c>
      <c r="B23" s="4" t="inlineStr">
        <is>
          <t>On November 13, 2017, the Company executed a Promissory Note with Wildcat for a lump sum payment of $100,000, plus an additional $10,000 interest, due on February 2018. The Company defaulted on the note and Wildcat subsequently sued for breach of contract. The parties subsequently settled the dispute and the parties executed a new Promissory Note replacing the original Promissory Note, effective November 13, 2017, the effective date of the original note. The new Promissory Note had a maturity date of March 1, 2020 and provided for four equal payments of principal through such date, plus accrued interest at 10% upon maturity. The Company made all required payments thereby extinguishing such Promissory Note as of period ended March 31, 2020. See Note 11 - Legal.</t>
        </is>
      </c>
    </row>
    <row r="24">
      <c r="A24" s="4" t="inlineStr">
        <is>
          <t>[6]</t>
        </is>
      </c>
      <c r="B24" s="4" t="inlineStr">
        <is>
          <t>On January 24, 2020, the Company entered into a Securities Purchase Agreement (the "Purchase Agreement"), by and between the Company and PowerUp Lending Group, Ltd., a Virginia corporation ("PowerUp"), whereby PowerUp purchased, and the Company sold, a one year Convertible Promissory Note, dated January 24, 2020, payable with interest of ten percent (10%) per annum, by and between the Company and PowerUp (the "Note"), in exchange for a cash purchase price of $118,000. The Note requires the Company to hold certain amounts of its common stock in reserve in the event that the Company does not pay the balance within the prescribed term and/or PowerUp elects to convert such Note to common stock after six months from inception, with any remaining balance due at term. At inception of the loan, the Company fully discounted the note in the amount of $118,000. As of December 31, 2020, PowerUp had converted the entire $118,000 of note principal into 11,144,344 shares of the Company's common stock. See Note 6 - Notes Payable and Convertible Notes Payable</t>
        </is>
      </c>
    </row>
    <row r="25">
      <c r="A25" s="4" t="inlineStr">
        <is>
          <t>[7]</t>
        </is>
      </c>
      <c r="B25" s="4" t="inlineStr">
        <is>
          <t>On February 12, 2020, the Company entered into a second Purchase Agreement with PowerUp under substantially similar terms and conditions, whereby the Company sold a one-year Convertible Promissory Note, dated February 12, 2020, payable with interest of ten percent (10%) per annum, in exchange for cash of $53,000. The Note requires the Company to hold certain amounts of its common stock in reserve in the event that the Company does not to pay the balance within the prescribed term and/or PowerUp elects to convert such Note to common stock after six months from inception, with any remaining balance due at term. As of December 31, 2020, PowerUp had converted the entire $53,000 of note principal into 8,695,312 shares of the Company's common stock. See Note 6 - Notes Payable and Convertible Notes Payable.</t>
        </is>
      </c>
    </row>
  </sheetData>
  <mergeCells count="9">
    <mergeCell ref="A1:B1"/>
    <mergeCell ref="A18:C18"/>
    <mergeCell ref="B19:C19"/>
    <mergeCell ref="B20:C20"/>
    <mergeCell ref="B21:C21"/>
    <mergeCell ref="B22:C22"/>
    <mergeCell ref="B23:C23"/>
    <mergeCell ref="B24:C24"/>
    <mergeCell ref="B25:C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X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3" customWidth="1" min="14" max="14"/>
    <col width="14" customWidth="1" min="15" max="15"/>
    <col width="14" customWidth="1" min="16" max="16"/>
    <col width="80" customWidth="1" min="17" max="17"/>
    <col width="80" customWidth="1" min="18" max="18"/>
    <col width="80" customWidth="1" min="19" max="19"/>
    <col width="16" customWidth="1" min="20" max="20"/>
    <col width="16" customWidth="1" min="21" max="21"/>
    <col width="14" customWidth="1" min="22" max="22"/>
    <col width="14" customWidth="1" min="23" max="23"/>
    <col width="14" customWidth="1" min="24" max="24"/>
  </cols>
  <sheetData>
    <row r="1">
      <c r="A1" s="1" t="inlineStr">
        <is>
          <t>Term Notes Payable and Notes Payable Related Parties - Schedule of Notes Payable (Details) (Parenthetical) - USD ($)</t>
        </is>
      </c>
      <c r="B1" s="2" t="inlineStr">
        <is>
          <t>Oct. 02, 2020</t>
        </is>
      </c>
      <c r="C1" s="2" t="inlineStr">
        <is>
          <t>Aug. 28, 2020</t>
        </is>
      </c>
      <c r="D1" s="2" t="inlineStr">
        <is>
          <t>Jul. 02, 2020</t>
        </is>
      </c>
      <c r="E1" s="2" t="inlineStr">
        <is>
          <t>Mar. 31, 2020</t>
        </is>
      </c>
      <c r="F1" s="2" t="inlineStr">
        <is>
          <t>Feb. 12, 2020</t>
        </is>
      </c>
      <c r="G1" s="2" t="inlineStr">
        <is>
          <t>Jan. 24, 2020</t>
        </is>
      </c>
      <c r="H1" s="2" t="inlineStr">
        <is>
          <t>Dec. 31, 2019</t>
        </is>
      </c>
      <c r="I1" s="2" t="inlineStr">
        <is>
          <t>Sep. 30, 2019</t>
        </is>
      </c>
      <c r="J1" s="2" t="inlineStr">
        <is>
          <t>Sep. 26, 2019</t>
        </is>
      </c>
      <c r="K1" s="2" t="inlineStr">
        <is>
          <t>Aug. 15, 2019</t>
        </is>
      </c>
      <c r="L1" s="2" t="inlineStr">
        <is>
          <t>Aug. 04, 2019</t>
        </is>
      </c>
      <c r="M1" s="2" t="inlineStr">
        <is>
          <t>Jun. 10, 2019</t>
        </is>
      </c>
      <c r="N1" s="2" t="inlineStr">
        <is>
          <t>May 31, 2019</t>
        </is>
      </c>
      <c r="O1" s="2" t="inlineStr">
        <is>
          <t>Apr. 30, 2019</t>
        </is>
      </c>
      <c r="P1" s="2" t="inlineStr">
        <is>
          <t>Mar. 06, 2019</t>
        </is>
      </c>
      <c r="Q1" s="2" t="inlineStr">
        <is>
          <t>Dec. 20, 2018</t>
        </is>
      </c>
      <c r="R1" s="2" t="inlineStr">
        <is>
          <t>Sep. 14, 2018</t>
        </is>
      </c>
      <c r="S1" s="2" t="inlineStr">
        <is>
          <t>Nov. 13, 2017</t>
        </is>
      </c>
      <c r="T1" s="2" t="inlineStr">
        <is>
          <t>Dec. 31, 2020</t>
        </is>
      </c>
      <c r="U1" s="2" t="inlineStr">
        <is>
          <t>Dec. 31, 2019</t>
        </is>
      </c>
      <c r="V1" s="2" t="inlineStr">
        <is>
          <t>Dec. 31, 2020</t>
        </is>
      </c>
      <c r="W1" s="2" t="inlineStr">
        <is>
          <t>Sep. 30, 2020</t>
        </is>
      </c>
      <c r="X1" s="2" t="inlineStr">
        <is>
          <t>Dec. 20, 2017</t>
        </is>
      </c>
    </row>
    <row r="2">
      <c r="A2" s="4" t="inlineStr">
        <is>
          <t>Debt discount</t>
        </is>
      </c>
      <c r="H2" s="5" t="n">
        <v>107880</v>
      </c>
      <c r="T2" s="5" t="n">
        <v>13153</v>
      </c>
      <c r="U2" s="5" t="n">
        <v>107880</v>
      </c>
      <c r="V2" s="5" t="n">
        <v>13153</v>
      </c>
    </row>
    <row r="3">
      <c r="A3" s="4" t="inlineStr">
        <is>
          <t>Debt maturity date</t>
        </is>
      </c>
      <c r="Q3" s="4" t="inlineStr">
        <is>
          <t>Dec. 20,
		2020</t>
        </is>
      </c>
    </row>
    <row r="4">
      <c r="A4" s="4" t="inlineStr">
        <is>
          <t>Amortization of debt discount</t>
        </is>
      </c>
      <c r="T4" s="6" t="n">
        <v>293156</v>
      </c>
      <c r="U4" s="6" t="n">
        <v>151521</v>
      </c>
    </row>
    <row r="5">
      <c r="A5" s="4" t="inlineStr">
        <is>
          <t>Interest expense</t>
        </is>
      </c>
      <c r="T5" s="6" t="n">
        <v>769170</v>
      </c>
    </row>
    <row r="6">
      <c r="A6" s="4" t="inlineStr">
        <is>
          <t>Convertible promissory note</t>
        </is>
      </c>
      <c r="X6" s="5" t="n">
        <v>166667</v>
      </c>
    </row>
    <row r="7">
      <c r="A7" s="4" t="inlineStr">
        <is>
          <t>Debt instrument interest rate increase description</t>
        </is>
      </c>
      <c r="Q7" s="4" t="inlineStr">
        <is>
          <t>Cash interest payable increased to 18% per annum on December 20, 2018 and continues at such rate until the default is cured or is paid at term.</t>
        </is>
      </c>
    </row>
    <row r="8">
      <c r="A8" s="4" t="inlineStr">
        <is>
          <t>Converted debt principle amount</t>
        </is>
      </c>
      <c r="T8" s="6" t="n">
        <v>643590</v>
      </c>
      <c r="U8" s="6" t="n">
        <v>312375</v>
      </c>
    </row>
    <row r="9">
      <c r="A9" s="4" t="inlineStr">
        <is>
          <t>Amortization expense</t>
        </is>
      </c>
      <c r="T9" s="6" t="n">
        <v>171000</v>
      </c>
    </row>
    <row r="10">
      <c r="A10" s="4" t="inlineStr">
        <is>
          <t>Gain/(loss) on Settlement</t>
        </is>
      </c>
      <c r="T10" s="6" t="n">
        <v>-17881</v>
      </c>
      <c r="U10" s="5" t="n">
        <v>39220</v>
      </c>
    </row>
    <row r="11">
      <c r="A11" s="4" t="inlineStr">
        <is>
          <t>Southwest Capital Funding Ltd [Member]</t>
        </is>
      </c>
    </row>
    <row r="12">
      <c r="A12" s="4" t="inlineStr">
        <is>
          <t>Debt maturity date</t>
        </is>
      </c>
      <c r="K12" s="4" t="inlineStr">
        <is>
          <t>Aug. 15,
		2022</t>
        </is>
      </c>
    </row>
    <row r="13">
      <c r="A13" s="4" t="inlineStr">
        <is>
          <t>Debt instrument face amount</t>
        </is>
      </c>
      <c r="K13" s="5" t="n">
        <v>525000</v>
      </c>
    </row>
    <row r="14">
      <c r="A14" s="4" t="inlineStr">
        <is>
          <t>Debt description</t>
        </is>
      </c>
      <c r="K14" s="4" t="inlineStr">
        <is>
          <t>Since the note was issued, two semiannual payments of interest have been paid. The third was due on February 15, 2021.</t>
        </is>
      </c>
    </row>
    <row r="15">
      <c r="A15" s="4" t="inlineStr">
        <is>
          <t>Promissory Note [Member]</t>
        </is>
      </c>
    </row>
    <row r="16">
      <c r="A16" s="4" t="inlineStr">
        <is>
          <t>Payments of debt</t>
        </is>
      </c>
      <c r="S16" s="5" t="n">
        <v>100000</v>
      </c>
    </row>
    <row r="17">
      <c r="A17" s="4" t="inlineStr">
        <is>
          <t>Interest expense</t>
        </is>
      </c>
      <c r="S17" s="5" t="n">
        <v>10000</v>
      </c>
    </row>
    <row r="18">
      <c r="A18" s="4" t="inlineStr">
        <is>
          <t>Debt description</t>
        </is>
      </c>
      <c r="S18" s="4" t="inlineStr">
        <is>
          <t>The Company defaulted on the note and Wildcat subsequently sued for breach of contract. The parties subsequently settled the dispute and the parties executed a new Promissory Note replacing the original Promissory Note, effective November 13, 2017, the effective date of the original note. The new Promissory Note had a maturity date of March 1, 2020 and provided for four equal payments of principal through such date, plus accrued interest at 10% upon maturity.</t>
        </is>
      </c>
    </row>
    <row r="19">
      <c r="A19" s="4" t="inlineStr">
        <is>
          <t>Gain/(loss) on Settlement</t>
        </is>
      </c>
      <c r="T19" s="5" t="n">
        <v>160214</v>
      </c>
    </row>
    <row r="20">
      <c r="A20" s="4" t="inlineStr">
        <is>
          <t>Common Stock [Member]</t>
        </is>
      </c>
    </row>
    <row r="21">
      <c r="A21" s="4" t="inlineStr">
        <is>
          <t>Number of shares issued during period</t>
        </is>
      </c>
      <c r="T21" s="6" t="n">
        <v>4441667</v>
      </c>
      <c r="U21" s="6" t="n">
        <v>6450000</v>
      </c>
    </row>
    <row r="22">
      <c r="A22" s="4" t="inlineStr">
        <is>
          <t>Shares issued price per share</t>
        </is>
      </c>
      <c r="W22" s="8" t="n">
        <v>0.02</v>
      </c>
    </row>
    <row r="23">
      <c r="A23" s="4" t="inlineStr">
        <is>
          <t>Settlement Agreement [Member]</t>
        </is>
      </c>
    </row>
    <row r="24">
      <c r="A24" s="4" t="inlineStr">
        <is>
          <t>Debt instrument periodic payment</t>
        </is>
      </c>
      <c r="T24" s="5" t="n">
        <v>5000</v>
      </c>
      <c r="U24" s="5" t="n">
        <v>5000</v>
      </c>
    </row>
    <row r="25">
      <c r="A25" s="4" t="inlineStr">
        <is>
          <t>Debt instrument, frequency of periodic payment</t>
        </is>
      </c>
      <c r="T25" s="4" t="inlineStr">
        <is>
          <t>60 monthly</t>
        </is>
      </c>
      <c r="U25" s="4" t="inlineStr">
        <is>
          <t>60 monthly</t>
        </is>
      </c>
    </row>
    <row r="26">
      <c r="A26" s="4" t="inlineStr">
        <is>
          <t>Settlement Agreement [Member] | Southwest Capital Funding Ltd [Member]</t>
        </is>
      </c>
    </row>
    <row r="27">
      <c r="A27" s="4" t="inlineStr">
        <is>
          <t>Debt, interest rate</t>
        </is>
      </c>
      <c r="J27" s="4" t="inlineStr">
        <is>
          <t>7.70%</t>
        </is>
      </c>
    </row>
    <row r="28">
      <c r="A28" s="4" t="inlineStr">
        <is>
          <t>Debt discount</t>
        </is>
      </c>
      <c r="J28" s="5" t="n">
        <v>525000</v>
      </c>
    </row>
    <row r="29">
      <c r="A29" s="4" t="inlineStr">
        <is>
          <t>Debt, default interest rate</t>
        </is>
      </c>
      <c r="J29" s="4" t="inlineStr">
        <is>
          <t>18.00%</t>
        </is>
      </c>
    </row>
    <row r="30">
      <c r="A30" s="4" t="inlineStr">
        <is>
          <t>Debt term</t>
        </is>
      </c>
      <c r="J30" s="4" t="inlineStr">
        <is>
          <t>3 years</t>
        </is>
      </c>
    </row>
    <row r="31">
      <c r="A31" s="4" t="inlineStr">
        <is>
          <t>Settlement Agreement [Member] | Wildcat Consulting Group LLC [Member]</t>
        </is>
      </c>
    </row>
    <row r="32">
      <c r="A32" s="4" t="inlineStr">
        <is>
          <t>Debt instrument periodic payment</t>
        </is>
      </c>
      <c r="P32" s="5" t="n">
        <v>5000</v>
      </c>
    </row>
    <row r="33">
      <c r="A33" s="4" t="inlineStr">
        <is>
          <t>Loss contingency, alleged foreclosed amount</t>
        </is>
      </c>
      <c r="P33" s="5" t="n">
        <v>300000</v>
      </c>
    </row>
    <row r="34">
      <c r="A34" s="4" t="inlineStr">
        <is>
          <t>Amended Loan Agreement [Member]</t>
        </is>
      </c>
    </row>
    <row r="35">
      <c r="A35" s="4" t="inlineStr">
        <is>
          <t>Working capital and general corporate expenses</t>
        </is>
      </c>
      <c r="R35" s="5" t="n">
        <v>5000000</v>
      </c>
    </row>
    <row r="36">
      <c r="A36" s="4" t="inlineStr">
        <is>
          <t>Securities Purchase Agreement [Member] | PowerUp Lending Group, Ltd [Member]</t>
        </is>
      </c>
    </row>
    <row r="37">
      <c r="A37" s="4" t="inlineStr">
        <is>
          <t>Debt, interest rate</t>
        </is>
      </c>
      <c r="G37" s="4" t="inlineStr">
        <is>
          <t>10.00%</t>
        </is>
      </c>
    </row>
    <row r="38">
      <c r="A38" s="4" t="inlineStr">
        <is>
          <t>Debt discount</t>
        </is>
      </c>
      <c r="G38" s="5" t="n">
        <v>118000</v>
      </c>
    </row>
    <row r="39">
      <c r="A39" s="4" t="inlineStr">
        <is>
          <t>Converted debt principle amount</t>
        </is>
      </c>
      <c r="G39" s="5" t="n">
        <v>118000</v>
      </c>
    </row>
    <row r="40">
      <c r="A40" s="4" t="inlineStr">
        <is>
          <t>Second Purchase Agreement [Member] | PowerUp Lending Group, Ltd [Member]</t>
        </is>
      </c>
    </row>
    <row r="41">
      <c r="A41" s="4" t="inlineStr">
        <is>
          <t>Debt, interest rate</t>
        </is>
      </c>
      <c r="F41" s="4" t="inlineStr">
        <is>
          <t>10.00%</t>
        </is>
      </c>
    </row>
    <row r="42">
      <c r="A42" s="4" t="inlineStr">
        <is>
          <t>Debt maturity date</t>
        </is>
      </c>
      <c r="F42" s="4" t="inlineStr">
        <is>
          <t>Feb. 12,
		2020</t>
        </is>
      </c>
    </row>
    <row r="43">
      <c r="A43" s="4" t="inlineStr">
        <is>
          <t>Converted debt principle amount</t>
        </is>
      </c>
      <c r="T43" s="5" t="n">
        <v>53000</v>
      </c>
    </row>
    <row r="44">
      <c r="A44" s="4" t="inlineStr">
        <is>
          <t>Shares issued upon debt conversion</t>
        </is>
      </c>
      <c r="T44" s="6" t="n">
        <v>8695312</v>
      </c>
    </row>
    <row r="45">
      <c r="A45" s="4" t="inlineStr">
        <is>
          <t>Repayment of notes payable</t>
        </is>
      </c>
      <c r="F45" s="5" t="n">
        <v>53000</v>
      </c>
    </row>
    <row r="46">
      <c r="A46" s="4" t="inlineStr">
        <is>
          <t>Mabert LLC [Member]</t>
        </is>
      </c>
    </row>
    <row r="47">
      <c r="A47" s="4" t="inlineStr">
        <is>
          <t>Working capital and general corporate expenses</t>
        </is>
      </c>
      <c r="R47" s="5" t="n">
        <v>1500000</v>
      </c>
    </row>
    <row r="48">
      <c r="A48" s="4" t="inlineStr">
        <is>
          <t>Warrants exercise price per share</t>
        </is>
      </c>
      <c r="R48" s="8" t="n">
        <v>0.01</v>
      </c>
    </row>
    <row r="49">
      <c r="A49" s="4" t="inlineStr">
        <is>
          <t>Warrants exercise price description</t>
        </is>
      </c>
      <c r="R49" s="4" t="inlineStr">
        <is>
          <t>For each Promissory Note loan made under the Loan Agreement, as a cost to each note, the Company agreed to issue warrants and/or stock for Common Stock valued at $0.01 per share on an initial one-time basis at 3.67:1 and subsequently on a 2:1 basis for each dollar borrowed.</t>
        </is>
      </c>
    </row>
    <row r="50">
      <c r="A50" s="4" t="inlineStr">
        <is>
          <t>Warrants issued</t>
        </is>
      </c>
      <c r="T50" s="6" t="n">
        <v>787403</v>
      </c>
      <c r="V50" s="6" t="n">
        <v>787403</v>
      </c>
    </row>
    <row r="51">
      <c r="A51" s="4" t="inlineStr">
        <is>
          <t>Amortization of debt discount</t>
        </is>
      </c>
      <c r="T51" s="5" t="n">
        <v>27429</v>
      </c>
      <c r="U51" s="5" t="n">
        <v>107880</v>
      </c>
    </row>
    <row r="52">
      <c r="A52" s="4" t="inlineStr">
        <is>
          <t>Mabert LLC [Member] | Common Stock [Member]</t>
        </is>
      </c>
    </row>
    <row r="53">
      <c r="A53" s="4" t="inlineStr">
        <is>
          <t>Number of shares issued during period</t>
        </is>
      </c>
      <c r="T53" s="4" t="inlineStr">
        <is>
          <t xml:space="preserve"> </t>
        </is>
      </c>
    </row>
    <row r="54">
      <c r="A54" s="4" t="inlineStr">
        <is>
          <t>Mabert LLC [Member] | Amended Loan Agreement [Member]</t>
        </is>
      </c>
    </row>
    <row r="55">
      <c r="A55" s="4" t="inlineStr">
        <is>
          <t>Working capital and general corporate expenses</t>
        </is>
      </c>
      <c r="R55" s="5" t="n">
        <v>5000000</v>
      </c>
    </row>
    <row r="56">
      <c r="A56" s="4" t="inlineStr">
        <is>
          <t>Mabert LLC [Member] | Mabert LLC Loan Agreement [Member]</t>
        </is>
      </c>
    </row>
    <row r="57">
      <c r="A57" s="4" t="inlineStr">
        <is>
          <t>Debt discount</t>
        </is>
      </c>
      <c r="T57" s="5" t="n">
        <v>13153</v>
      </c>
      <c r="V57" s="5" t="n">
        <v>13153</v>
      </c>
    </row>
    <row r="58">
      <c r="A58" s="4" t="inlineStr">
        <is>
          <t>Due to related party</t>
        </is>
      </c>
      <c r="T58" s="6" t="n">
        <v>2424758</v>
      </c>
    </row>
    <row r="59">
      <c r="A59" s="4" t="inlineStr">
        <is>
          <t>Debt instrument face amount</t>
        </is>
      </c>
      <c r="T59" s="6" t="n">
        <v>2411605</v>
      </c>
      <c r="V59" s="6" t="n">
        <v>2411605</v>
      </c>
    </row>
    <row r="60">
      <c r="A60" s="4" t="inlineStr">
        <is>
          <t>Mr Jones and His Wife [Member]</t>
        </is>
      </c>
    </row>
    <row r="61">
      <c r="A61" s="4" t="inlineStr">
        <is>
          <t>Due to related party</t>
        </is>
      </c>
      <c r="T61" s="6" t="n">
        <v>325268</v>
      </c>
      <c r="V61" s="5" t="n">
        <v>1751324</v>
      </c>
    </row>
    <row r="62">
      <c r="A62" s="4" t="inlineStr">
        <is>
          <t>Shareholder [Member]</t>
        </is>
      </c>
    </row>
    <row r="63">
      <c r="A63" s="4" t="inlineStr">
        <is>
          <t>Debt, interest rate</t>
        </is>
      </c>
      <c r="L63" s="4" t="inlineStr">
        <is>
          <t>10.00%</t>
        </is>
      </c>
      <c r="M63" s="4" t="inlineStr">
        <is>
          <t>12.50%</t>
        </is>
      </c>
      <c r="N63" s="4" t="inlineStr">
        <is>
          <t>18.00%</t>
        </is>
      </c>
      <c r="O63" s="4" t="inlineStr">
        <is>
          <t>18.00%</t>
        </is>
      </c>
    </row>
    <row r="64">
      <c r="A64" s="4" t="inlineStr">
        <is>
          <t>Debt instrument face amount</t>
        </is>
      </c>
      <c r="L64" s="5" t="n">
        <v>30000</v>
      </c>
      <c r="M64" s="5" t="n">
        <v>50000</v>
      </c>
      <c r="N64" s="5" t="n">
        <v>300000</v>
      </c>
      <c r="O64" s="5" t="n">
        <v>25000</v>
      </c>
    </row>
    <row r="65">
      <c r="A65" s="4" t="inlineStr">
        <is>
          <t>Shareholder [Member] | Class A Common Stock [Member]</t>
        </is>
      </c>
    </row>
    <row r="66">
      <c r="A66" s="4" t="inlineStr">
        <is>
          <t>Debt discount</t>
        </is>
      </c>
      <c r="L66" s="5" t="n">
        <v>5578</v>
      </c>
      <c r="M66" s="5" t="n">
        <v>5666</v>
      </c>
      <c r="N66" s="5" t="n">
        <v>30000</v>
      </c>
      <c r="O66" s="5" t="n">
        <v>2500</v>
      </c>
    </row>
    <row r="67">
      <c r="A67" s="4" t="inlineStr">
        <is>
          <t>Number of shares issued during period</t>
        </is>
      </c>
      <c r="L67" s="6" t="n">
        <v>60000</v>
      </c>
      <c r="M67" s="6" t="n">
        <v>100000</v>
      </c>
      <c r="N67" s="6" t="n">
        <v>600000</v>
      </c>
      <c r="O67" s="6" t="n">
        <v>50000</v>
      </c>
    </row>
    <row r="68">
      <c r="A68" s="4" t="inlineStr">
        <is>
          <t>Shares issued price per share</t>
        </is>
      </c>
      <c r="L68" s="9" t="n">
        <v>0.093</v>
      </c>
      <c r="M68" s="9" t="n">
        <v>0.055</v>
      </c>
      <c r="N68" s="8" t="n">
        <v>0.05</v>
      </c>
      <c r="O68" s="8" t="n">
        <v>0.05</v>
      </c>
    </row>
    <row r="69">
      <c r="A69" s="4" t="inlineStr">
        <is>
          <t>Financial Institution [Member]</t>
        </is>
      </c>
    </row>
    <row r="70">
      <c r="A70" s="4" t="inlineStr">
        <is>
          <t>Debt, interest rate</t>
        </is>
      </c>
      <c r="O70" s="4" t="inlineStr">
        <is>
          <t>18.00%</t>
        </is>
      </c>
    </row>
    <row r="71">
      <c r="A71" s="4" t="inlineStr">
        <is>
          <t>Debt instrument face amount</t>
        </is>
      </c>
      <c r="O71" s="5" t="n">
        <v>225000</v>
      </c>
    </row>
    <row r="72">
      <c r="A72" s="4" t="inlineStr">
        <is>
          <t>Financial Institution [Member] | Class A Common Stock [Member]</t>
        </is>
      </c>
    </row>
    <row r="73">
      <c r="A73" s="4" t="inlineStr">
        <is>
          <t>Debt discount</t>
        </is>
      </c>
      <c r="O73" s="5" t="n">
        <v>22500</v>
      </c>
    </row>
    <row r="74">
      <c r="A74" s="4" t="inlineStr">
        <is>
          <t>Number of shares issued during period</t>
        </is>
      </c>
      <c r="O74" s="6" t="n">
        <v>450000</v>
      </c>
    </row>
    <row r="75">
      <c r="A75" s="4" t="inlineStr">
        <is>
          <t>Shares issued price per share</t>
        </is>
      </c>
      <c r="O75" s="8" t="n">
        <v>0.05</v>
      </c>
    </row>
    <row r="76">
      <c r="A76" s="4" t="inlineStr">
        <is>
          <t>Kevin Jones A Director and Shareholder [Member]</t>
        </is>
      </c>
    </row>
    <row r="77">
      <c r="A77" s="4" t="inlineStr">
        <is>
          <t>Debt, interest rate</t>
        </is>
      </c>
      <c r="I77" s="4" t="inlineStr">
        <is>
          <t>18.00%</t>
        </is>
      </c>
    </row>
    <row r="78">
      <c r="A78" s="4" t="inlineStr">
        <is>
          <t>Debt instrument face amount</t>
        </is>
      </c>
      <c r="I78" s="5" t="n">
        <v>505130</v>
      </c>
    </row>
    <row r="79">
      <c r="A79" s="4" t="inlineStr">
        <is>
          <t>Kevin Jones A Director and Shareholder [Member] | Class A Common Stock [Member]</t>
        </is>
      </c>
    </row>
    <row r="80">
      <c r="A80" s="4" t="inlineStr">
        <is>
          <t>Debt discount</t>
        </is>
      </c>
      <c r="I80" s="5" t="n">
        <v>77054</v>
      </c>
    </row>
    <row r="81">
      <c r="A81" s="4" t="inlineStr">
        <is>
          <t>Number of shares issued during period</t>
        </is>
      </c>
      <c r="I81" s="6" t="n">
        <v>1010260</v>
      </c>
    </row>
    <row r="82">
      <c r="A82" s="4" t="inlineStr">
        <is>
          <t>Shares issued price per share</t>
        </is>
      </c>
      <c r="I82" s="9" t="n">
        <v>0.076</v>
      </c>
    </row>
    <row r="83">
      <c r="A83" s="4" t="inlineStr">
        <is>
          <t>Kevin Jones A Director and Shareholder [Member] | Common Stock [Member]</t>
        </is>
      </c>
    </row>
    <row r="84">
      <c r="A84" s="4" t="inlineStr">
        <is>
          <t>Debt, interest rate</t>
        </is>
      </c>
      <c r="B84" s="4" t="inlineStr">
        <is>
          <t>10.00%</t>
        </is>
      </c>
      <c r="C84" s="4" t="inlineStr">
        <is>
          <t>10.00%</t>
        </is>
      </c>
    </row>
    <row r="85">
      <c r="A85" s="4" t="inlineStr">
        <is>
          <t>Debt discount</t>
        </is>
      </c>
      <c r="B85" s="5" t="n">
        <v>2795</v>
      </c>
      <c r="C85" s="5" t="n">
        <v>293</v>
      </c>
    </row>
    <row r="86">
      <c r="A86" s="4" t="inlineStr">
        <is>
          <t>Debt instrument face amount</t>
        </is>
      </c>
      <c r="B86" s="5" t="n">
        <v>95352</v>
      </c>
      <c r="C86" s="5" t="n">
        <v>10000</v>
      </c>
    </row>
    <row r="87">
      <c r="A87" s="4" t="inlineStr">
        <is>
          <t>Number of shares issued during period</t>
        </is>
      </c>
      <c r="B87" s="6" t="n">
        <v>190704</v>
      </c>
      <c r="C87" s="6" t="n">
        <v>20000</v>
      </c>
    </row>
    <row r="88">
      <c r="A88" s="4" t="inlineStr">
        <is>
          <t>Shares issued price per share</t>
        </is>
      </c>
      <c r="B88" s="8" t="n">
        <v>0.02</v>
      </c>
      <c r="C88" s="8" t="n">
        <v>0.02</v>
      </c>
    </row>
    <row r="89">
      <c r="A89" s="4" t="inlineStr">
        <is>
          <t>Director and Shareholder [Member]</t>
        </is>
      </c>
    </row>
    <row r="90">
      <c r="A90" s="4" t="inlineStr">
        <is>
          <t>Debt, interest rate</t>
        </is>
      </c>
      <c r="E90" s="4" t="inlineStr">
        <is>
          <t>18.00%</t>
        </is>
      </c>
      <c r="H90" s="4" t="inlineStr">
        <is>
          <t>18.00%</t>
        </is>
      </c>
      <c r="U90" s="4" t="inlineStr">
        <is>
          <t>18.00%</t>
        </is>
      </c>
    </row>
    <row r="91">
      <c r="A91" s="4" t="inlineStr">
        <is>
          <t>Debt instrument face amount</t>
        </is>
      </c>
      <c r="E91" s="5" t="n">
        <v>101833</v>
      </c>
      <c r="H91" s="5" t="n">
        <v>167058</v>
      </c>
      <c r="U91" s="5" t="n">
        <v>167058</v>
      </c>
    </row>
    <row r="92">
      <c r="A92" s="4" t="inlineStr">
        <is>
          <t>Director and Shareholder [Member] | Common Stock [Member]</t>
        </is>
      </c>
    </row>
    <row r="93">
      <c r="A93" s="4" t="inlineStr">
        <is>
          <t>Debt discount</t>
        </is>
      </c>
      <c r="E93" s="5" t="n">
        <v>10901</v>
      </c>
      <c r="H93" s="5" t="n">
        <v>25483</v>
      </c>
      <c r="U93" s="5" t="n">
        <v>25483</v>
      </c>
    </row>
    <row r="94">
      <c r="A94" s="4" t="inlineStr">
        <is>
          <t>Number of shares issued during period</t>
        </is>
      </c>
      <c r="E94" s="6" t="n">
        <v>203646</v>
      </c>
      <c r="H94" s="6" t="n">
        <v>334116</v>
      </c>
    </row>
    <row r="95">
      <c r="A95" s="4" t="inlineStr">
        <is>
          <t>Shares issued price per share</t>
        </is>
      </c>
      <c r="E95" s="8" t="n">
        <v>0.06</v>
      </c>
      <c r="H95" s="9" t="n">
        <v>0.076</v>
      </c>
      <c r="U95" s="9" t="n">
        <v>0.076</v>
      </c>
    </row>
    <row r="96">
      <c r="A96" s="4" t="inlineStr">
        <is>
          <t>Kevin Jones [Member] | Common Stock [Member]</t>
        </is>
      </c>
    </row>
    <row r="97">
      <c r="A97" s="4" t="inlineStr">
        <is>
          <t>Debt, interest rate</t>
        </is>
      </c>
      <c r="D97" s="4" t="inlineStr">
        <is>
          <t>10.00%</t>
        </is>
      </c>
    </row>
    <row r="98">
      <c r="A98" s="4" t="inlineStr">
        <is>
          <t>Debt discount</t>
        </is>
      </c>
      <c r="D98" s="5" t="n">
        <v>9488</v>
      </c>
    </row>
    <row r="99">
      <c r="A99" s="4" t="inlineStr">
        <is>
          <t>Debt instrument face amount</t>
        </is>
      </c>
      <c r="D99" s="5" t="n">
        <v>128093</v>
      </c>
    </row>
    <row r="100">
      <c r="A100" s="4" t="inlineStr">
        <is>
          <t>Number of shares issued during period</t>
        </is>
      </c>
      <c r="D100" s="6" t="n">
        <v>256186</v>
      </c>
    </row>
    <row r="101">
      <c r="A101" s="4" t="inlineStr">
        <is>
          <t>Shares issued price per share</t>
        </is>
      </c>
      <c r="D101" s="8" t="n">
        <v>0.04</v>
      </c>
    </row>
    <row r="102">
      <c r="A102" s="4" t="inlineStr">
        <is>
          <t>Kevin Jones [Member] | Common Stock [Member]</t>
        </is>
      </c>
    </row>
    <row r="103">
      <c r="A103" s="4" t="inlineStr">
        <is>
          <t>Debt, interest rate</t>
        </is>
      </c>
      <c r="B103" s="4" t="inlineStr">
        <is>
          <t>10.00%</t>
        </is>
      </c>
      <c r="D103" s="4" t="inlineStr">
        <is>
          <t>10.00%</t>
        </is>
      </c>
    </row>
    <row r="104">
      <c r="A104" s="4" t="inlineStr">
        <is>
          <t>Debt discount</t>
        </is>
      </c>
      <c r="B104" s="5" t="n">
        <v>101</v>
      </c>
      <c r="D104" s="5" t="n">
        <v>1852</v>
      </c>
    </row>
    <row r="105">
      <c r="A105" s="4" t="inlineStr">
        <is>
          <t>Debt instrument face amount</t>
        </is>
      </c>
      <c r="B105" s="5" t="n">
        <v>3433</v>
      </c>
      <c r="D105" s="5" t="n">
        <v>25000</v>
      </c>
    </row>
    <row r="106">
      <c r="A106" s="4" t="inlineStr">
        <is>
          <t>Number of shares issued during period</t>
        </is>
      </c>
      <c r="B106" s="6" t="n">
        <v>6867</v>
      </c>
      <c r="D106" s="6" t="n">
        <v>50000</v>
      </c>
    </row>
    <row r="107">
      <c r="A107" s="4" t="inlineStr">
        <is>
          <t>Shares issued price per share</t>
        </is>
      </c>
      <c r="B107" s="8" t="n">
        <v>0.02</v>
      </c>
      <c r="D107" s="8" t="n">
        <v>0.04</v>
      </c>
    </row>
    <row r="108">
      <c r="A108" s="4" t="inlineStr">
        <is>
          <t>Kent Harer [Member] | Common Stock [Member]</t>
        </is>
      </c>
    </row>
    <row r="109">
      <c r="A109" s="4" t="inlineStr">
        <is>
          <t>Debt, interest rate</t>
        </is>
      </c>
      <c r="B109" s="4" t="inlineStr">
        <is>
          <t>10.00%</t>
        </is>
      </c>
      <c r="D109" s="4" t="inlineStr">
        <is>
          <t>10.00%</t>
        </is>
      </c>
    </row>
    <row r="110">
      <c r="A110" s="4" t="inlineStr">
        <is>
          <t>Debt discount</t>
        </is>
      </c>
      <c r="B110" s="5" t="n">
        <v>147</v>
      </c>
      <c r="D110" s="5" t="n">
        <v>1852</v>
      </c>
    </row>
    <row r="111">
      <c r="A111" s="4" t="inlineStr">
        <is>
          <t>Debt instrument face amount</t>
        </is>
      </c>
      <c r="B111" s="5" t="n">
        <v>5000</v>
      </c>
      <c r="D111" s="5" t="n">
        <v>25000</v>
      </c>
    </row>
    <row r="112">
      <c r="A112" s="4" t="inlineStr">
        <is>
          <t>Number of shares issued during period</t>
        </is>
      </c>
      <c r="B112" s="6" t="n">
        <v>10000</v>
      </c>
      <c r="D112" s="6" t="n">
        <v>50000</v>
      </c>
    </row>
    <row r="113">
      <c r="A113" s="4" t="inlineStr">
        <is>
          <t>Shares issued price per share</t>
        </is>
      </c>
      <c r="B113" s="8" t="n">
        <v>0.02</v>
      </c>
      <c r="D113" s="8" t="n">
        <v>0.04</v>
      </c>
    </row>
    <row r="114">
      <c r="A114" s="4" t="inlineStr">
        <is>
          <t>PowerUp [Member]</t>
        </is>
      </c>
    </row>
    <row r="115">
      <c r="A115" s="4" t="inlineStr">
        <is>
          <t>Converted debt principle amount</t>
        </is>
      </c>
      <c r="T115" s="5" t="n">
        <v>118000</v>
      </c>
    </row>
    <row r="116">
      <c r="A116" s="4" t="inlineStr">
        <is>
          <t>Shares issued upon debt conversion</t>
        </is>
      </c>
      <c r="T116" s="6" t="n">
        <v>11144344</v>
      </c>
    </row>
    <row r="117">
      <c r="A117" s="4" t="inlineStr">
        <is>
          <t>Secured Notes Payable [Member]</t>
        </is>
      </c>
    </row>
    <row r="118">
      <c r="A118" s="4" t="inlineStr">
        <is>
          <t>Debt, interest rate</t>
        </is>
      </c>
      <c r="H118" s="4" t="inlineStr">
        <is>
          <t>18.00%</t>
        </is>
      </c>
      <c r="T118" s="4" t="inlineStr">
        <is>
          <t>18.00%</t>
        </is>
      </c>
      <c r="U118" s="4" t="inlineStr">
        <is>
          <t>18.00%</t>
        </is>
      </c>
      <c r="V118" s="4" t="inlineStr">
        <is>
          <t>18.00%</t>
        </is>
      </c>
    </row>
    <row r="119">
      <c r="A119" s="4" t="inlineStr">
        <is>
          <t>Debt issuance date</t>
        </is>
      </c>
      <c r="T119" s="4" t="inlineStr">
        <is>
          <t>Sep. 14,
		2018</t>
        </is>
      </c>
      <c r="U119" s="4" t="inlineStr">
        <is>
          <t>Sep. 14,
		2018</t>
        </is>
      </c>
    </row>
    <row r="120">
      <c r="A120" s="4" t="inlineStr">
        <is>
          <t>Secured notes payable</t>
        </is>
      </c>
      <c r="H120" s="5" t="n">
        <v>5000000</v>
      </c>
      <c r="T120" s="5" t="n">
        <v>5000000</v>
      </c>
      <c r="U120" s="5" t="n">
        <v>5000000</v>
      </c>
      <c r="V120" s="5" t="n">
        <v>5000000</v>
      </c>
    </row>
    <row r="121">
      <c r="A121" s="4" t="inlineStr">
        <is>
          <t>Debt discount</t>
        </is>
      </c>
      <c r="H121" s="5" t="n">
        <v>107880</v>
      </c>
      <c r="T121" s="5" t="n">
        <v>13153</v>
      </c>
      <c r="U121" s="5" t="n">
        <v>107880</v>
      </c>
      <c r="V121" s="5" t="n">
        <v>13153</v>
      </c>
    </row>
    <row r="122">
      <c r="A122" s="4" t="inlineStr">
        <is>
          <t>Unsecured Note Payable [Member]</t>
        </is>
      </c>
    </row>
    <row r="123">
      <c r="A123" s="4" t="inlineStr">
        <is>
          <t>Debt, interest rate</t>
        </is>
      </c>
      <c r="H123" s="4" t="inlineStr">
        <is>
          <t>4.50%</t>
        </is>
      </c>
      <c r="T123" s="4" t="inlineStr">
        <is>
          <t>4.50%</t>
        </is>
      </c>
      <c r="U123" s="4" t="inlineStr">
        <is>
          <t>4.50%</t>
        </is>
      </c>
      <c r="V123" s="4" t="inlineStr">
        <is>
          <t>4.50%</t>
        </is>
      </c>
    </row>
    <row r="124">
      <c r="A124" s="4" t="inlineStr">
        <is>
          <t>Debt issuance date</t>
        </is>
      </c>
      <c r="T124" s="4" t="inlineStr">
        <is>
          <t>Dec. 20,
		2017</t>
        </is>
      </c>
      <c r="U124" s="4" t="inlineStr">
        <is>
          <t>Dec. 20,
		2017</t>
        </is>
      </c>
    </row>
    <row r="125">
      <c r="A125" s="4" t="inlineStr">
        <is>
          <t>Debt maturity date</t>
        </is>
      </c>
      <c r="T125" s="4" t="inlineStr">
        <is>
          <t>Jan. 8,
		2018</t>
        </is>
      </c>
      <c r="U125" s="4" t="inlineStr">
        <is>
          <t>Jan. 8,
		2018</t>
        </is>
      </c>
    </row>
    <row r="126">
      <c r="A126" s="4" t="inlineStr">
        <is>
          <t>Promissory Notes Payable [Member]</t>
        </is>
      </c>
    </row>
    <row r="127">
      <c r="A127" s="4" t="inlineStr">
        <is>
          <t>Debt, interest rate</t>
        </is>
      </c>
      <c r="H127" s="4" t="inlineStr">
        <is>
          <t>7.70%</t>
        </is>
      </c>
      <c r="T127" s="4" t="inlineStr">
        <is>
          <t>7.70%</t>
        </is>
      </c>
      <c r="U127" s="4" t="inlineStr">
        <is>
          <t>7.70%</t>
        </is>
      </c>
      <c r="V127" s="4" t="inlineStr">
        <is>
          <t>7.70%</t>
        </is>
      </c>
    </row>
    <row r="128">
      <c r="A128" s="4" t="inlineStr">
        <is>
          <t>Debt maturity date</t>
        </is>
      </c>
      <c r="T128" s="4" t="inlineStr">
        <is>
          <t>Aug. 15,
		2022</t>
        </is>
      </c>
      <c r="U128" s="4" t="inlineStr">
        <is>
          <t>Aug. 15,
		2022</t>
        </is>
      </c>
    </row>
    <row r="129">
      <c r="A129" s="4" t="inlineStr">
        <is>
          <t>Unsecured Note Payable One [Member]</t>
        </is>
      </c>
    </row>
    <row r="130">
      <c r="A130" s="4" t="inlineStr">
        <is>
          <t>Debt, interest rate</t>
        </is>
      </c>
      <c r="H130" s="4" t="inlineStr">
        <is>
          <t>10.00%</t>
        </is>
      </c>
      <c r="T130" s="4" t="inlineStr">
        <is>
          <t>10.00%</t>
        </is>
      </c>
      <c r="U130" s="4" t="inlineStr">
        <is>
          <t>10.00%</t>
        </is>
      </c>
      <c r="V130" s="4" t="inlineStr">
        <is>
          <t>10.00%</t>
        </is>
      </c>
    </row>
    <row r="131">
      <c r="A131" s="4" t="inlineStr">
        <is>
          <t>Debt issuance date</t>
        </is>
      </c>
      <c r="T131" s="4" t="inlineStr">
        <is>
          <t>Nov. 13,
		2017</t>
        </is>
      </c>
      <c r="U131" s="4" t="inlineStr">
        <is>
          <t>Nov. 13,
		2017</t>
        </is>
      </c>
    </row>
    <row r="132">
      <c r="A132" s="4" t="inlineStr">
        <is>
          <t>Debt maturity date</t>
        </is>
      </c>
      <c r="T132" s="4" t="inlineStr">
        <is>
          <t>Mar. 1,
		2020</t>
        </is>
      </c>
      <c r="U132" s="4" t="inlineStr">
        <is>
          <t>Mar. 1,
		2020</t>
        </is>
      </c>
    </row>
    <row r="133">
      <c r="A133" s="4" t="inlineStr">
        <is>
          <t>Convertible Note Payable [Member]</t>
        </is>
      </c>
    </row>
    <row r="134">
      <c r="A134" s="4" t="inlineStr">
        <is>
          <t>Debt, interest rate</t>
        </is>
      </c>
      <c r="H134" s="4" t="inlineStr">
        <is>
          <t>10.00%</t>
        </is>
      </c>
      <c r="T134" s="4" t="inlineStr">
        <is>
          <t>10.00%</t>
        </is>
      </c>
      <c r="U134" s="4" t="inlineStr">
        <is>
          <t>10.00%</t>
        </is>
      </c>
      <c r="V134" s="4" t="inlineStr">
        <is>
          <t>10.00%</t>
        </is>
      </c>
    </row>
    <row r="135">
      <c r="A135" s="4" t="inlineStr">
        <is>
          <t>Debt issuance date</t>
        </is>
      </c>
      <c r="T135" s="4" t="inlineStr">
        <is>
          <t>Jan. 24,
		2020</t>
        </is>
      </c>
      <c r="U135" s="4" t="inlineStr">
        <is>
          <t>Jan. 24,
		2020</t>
        </is>
      </c>
    </row>
    <row r="136">
      <c r="A136" s="4" t="inlineStr">
        <is>
          <t>Debt maturity date</t>
        </is>
      </c>
      <c r="T136" s="4" t="inlineStr">
        <is>
          <t>Jan. 24,
		2021</t>
        </is>
      </c>
      <c r="U136" s="4" t="inlineStr">
        <is>
          <t>Jan. 24,
		2021</t>
        </is>
      </c>
    </row>
    <row r="137">
      <c r="A137" s="4" t="inlineStr">
        <is>
          <t>Convertible notes payable</t>
        </is>
      </c>
      <c r="H137" s="5" t="n">
        <v>118000</v>
      </c>
      <c r="T137" s="5" t="n">
        <v>118000</v>
      </c>
      <c r="U137" s="5" t="n">
        <v>118000</v>
      </c>
      <c r="V137" s="5" t="n">
        <v>118000</v>
      </c>
    </row>
    <row r="138">
      <c r="A138" s="4" t="inlineStr">
        <is>
          <t>Convertible Note Payable [Member]</t>
        </is>
      </c>
    </row>
    <row r="139">
      <c r="A139" s="4" t="inlineStr">
        <is>
          <t>Debt, interest rate</t>
        </is>
      </c>
      <c r="H139" s="4" t="inlineStr">
        <is>
          <t>10.00%</t>
        </is>
      </c>
      <c r="T139" s="4" t="inlineStr">
        <is>
          <t>10.00%</t>
        </is>
      </c>
      <c r="U139" s="4" t="inlineStr">
        <is>
          <t>10.00%</t>
        </is>
      </c>
      <c r="V139" s="4" t="inlineStr">
        <is>
          <t>10.00%</t>
        </is>
      </c>
    </row>
    <row r="140">
      <c r="A140" s="4" t="inlineStr">
        <is>
          <t>Debt issuance date</t>
        </is>
      </c>
      <c r="T140" s="4" t="inlineStr">
        <is>
          <t>Feb. 12,
		2020</t>
        </is>
      </c>
      <c r="U140" s="4" t="inlineStr">
        <is>
          <t>Feb. 12,
		2020</t>
        </is>
      </c>
    </row>
    <row r="141">
      <c r="A141" s="4" t="inlineStr">
        <is>
          <t>Debt maturity date</t>
        </is>
      </c>
      <c r="T141" s="4" t="inlineStr">
        <is>
          <t>Feb. 12,
		2021</t>
        </is>
      </c>
      <c r="U141" s="4" t="inlineStr">
        <is>
          <t>Feb. 12,
		2021</t>
        </is>
      </c>
    </row>
    <row r="142">
      <c r="A142" s="4" t="inlineStr">
        <is>
          <t>Convertible notes payable</t>
        </is>
      </c>
      <c r="H142" s="5" t="n">
        <v>53000</v>
      </c>
      <c r="T142" s="5" t="n">
        <v>53000</v>
      </c>
      <c r="U142" s="5" t="n">
        <v>53000</v>
      </c>
      <c r="V142" s="5" t="n">
        <v>5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21" customWidth="1" min="2" max="2"/>
    <col width="31" customWidth="1" min="3" max="3"/>
    <col width="27" customWidth="1" min="4" max="4"/>
    <col width="21" customWidth="1" min="5" max="5"/>
    <col width="21" customWidth="1" min="6" max="6"/>
    <col width="21" customWidth="1" min="7" max="7"/>
    <col width="37" customWidth="1" min="8" max="8"/>
    <col width="27" customWidth="1" min="9" max="9"/>
    <col width="21" customWidth="1" min="10" max="10"/>
    <col width="31" customWidth="1" min="11" max="11"/>
    <col width="80" customWidth="1" min="12" max="12"/>
    <col width="31" customWidth="1" min="13" max="13"/>
    <col width="20" customWidth="1" min="14" max="14"/>
    <col width="20" customWidth="1" min="15" max="15"/>
  </cols>
  <sheetData>
    <row r="1">
      <c r="A1" s="1" t="inlineStr">
        <is>
          <t>Notes Payable and Convertible Notes Payable (Details Narrative)</t>
        </is>
      </c>
      <c r="B1" s="2" t="inlineStr">
        <is>
          <t>Feb. 12, 2020USD ($)</t>
        </is>
      </c>
      <c r="C1" s="2" t="inlineStr">
        <is>
          <t>Jan. 24, 2020USD ($)$ / shares</t>
        </is>
      </c>
      <c r="D1" s="2" t="inlineStr">
        <is>
          <t>Dec. 20, 2019USD ($)shares</t>
        </is>
      </c>
      <c r="E1" s="2" t="inlineStr">
        <is>
          <t>Sep. 26, 2019USD ($)</t>
        </is>
      </c>
      <c r="F1" s="2" t="inlineStr">
        <is>
          <t>Sep. 26, 2019USD ($)</t>
        </is>
      </c>
      <c r="G1" s="2" t="inlineStr">
        <is>
          <t>Aug. 15, 2019USD ($)</t>
        </is>
      </c>
      <c r="H1" s="2" t="inlineStr">
        <is>
          <t>Jul. 25, 2019USD ($)$ / sharesshares</t>
        </is>
      </c>
      <c r="I1" s="2" t="inlineStr">
        <is>
          <t>Dec. 20, 2018USD ($)shares</t>
        </is>
      </c>
      <c r="J1" s="2" t="inlineStr">
        <is>
          <t>Apr. 01, 2018USD ($)</t>
        </is>
      </c>
      <c r="K1" s="2" t="inlineStr">
        <is>
          <t>Jan. 16, 2018USD ($)Daysshares</t>
        </is>
      </c>
      <c r="L1" s="2" t="inlineStr">
        <is>
          <t>Dec. 31, 2020USD ($)$ / sharesshares</t>
        </is>
      </c>
      <c r="M1" s="2" t="inlineStr">
        <is>
          <t>Dec. 31, 2019USD ($)$ / shares</t>
        </is>
      </c>
      <c r="N1" s="2" t="inlineStr">
        <is>
          <t>Feb. 29, 2020shares</t>
        </is>
      </c>
      <c r="O1" s="2" t="inlineStr">
        <is>
          <t>Jan. 31, 2020shares</t>
        </is>
      </c>
    </row>
    <row r="2">
      <c r="A2" s="4" t="inlineStr">
        <is>
          <t>Debt conversion, value</t>
        </is>
      </c>
      <c r="L2" s="5" t="n">
        <v>643590</v>
      </c>
      <c r="M2" s="5" t="n">
        <v>312375</v>
      </c>
    </row>
    <row r="3">
      <c r="A3" s="4" t="inlineStr">
        <is>
          <t>Loss in the fair value of a derivative</t>
        </is>
      </c>
      <c r="L3" s="5" t="n">
        <v>62645</v>
      </c>
      <c r="M3" s="5" t="n">
        <v>-64899</v>
      </c>
    </row>
    <row r="4">
      <c r="A4" s="4" t="inlineStr">
        <is>
          <t>Debt instrument maturity date</t>
        </is>
      </c>
      <c r="I4" s="4" t="inlineStr">
        <is>
          <t>Dec. 20,
		2020</t>
        </is>
      </c>
    </row>
    <row r="5">
      <c r="A5" s="4" t="inlineStr">
        <is>
          <t>Common stock, par value | $ / shares</t>
        </is>
      </c>
      <c r="L5" s="7" t="n">
        <v>0.0001</v>
      </c>
      <c r="M5" s="7" t="n">
        <v>0.0001</v>
      </c>
    </row>
    <row r="6">
      <c r="A6" s="4" t="inlineStr">
        <is>
          <t>Second Purchase Agreement [Member] | Convertible Promissory Note [Member]</t>
        </is>
      </c>
    </row>
    <row r="7">
      <c r="A7" s="4" t="inlineStr">
        <is>
          <t>Debt instrument face amount</t>
        </is>
      </c>
      <c r="B7" s="5" t="n">
        <v>53000</v>
      </c>
    </row>
    <row r="8">
      <c r="A8" s="4" t="inlineStr">
        <is>
          <t>Debt conversion, value</t>
        </is>
      </c>
      <c r="B8" s="6" t="n">
        <v>53000</v>
      </c>
    </row>
    <row r="9">
      <c r="A9" s="4" t="inlineStr">
        <is>
          <t>Debt instrument related to beneficial conversion feature</t>
        </is>
      </c>
      <c r="B9" s="5" t="n">
        <v>53000</v>
      </c>
    </row>
    <row r="10">
      <c r="A10" s="4" t="inlineStr">
        <is>
          <t>Debt term</t>
        </is>
      </c>
      <c r="B10" s="4" t="inlineStr">
        <is>
          <t>1 year</t>
        </is>
      </c>
    </row>
    <row r="11">
      <c r="A11" s="4" t="inlineStr">
        <is>
          <t>Debt instrument maturity date</t>
        </is>
      </c>
      <c r="B11" s="4" t="inlineStr">
        <is>
          <t>Dec. 11,
		2021</t>
        </is>
      </c>
    </row>
    <row r="12">
      <c r="A12" s="4" t="inlineStr">
        <is>
          <t>Proceeds from debt</t>
        </is>
      </c>
      <c r="B12" s="5" t="n">
        <v>53000</v>
      </c>
    </row>
    <row r="13">
      <c r="A13" s="4" t="inlineStr">
        <is>
          <t>Derivative liability</t>
        </is>
      </c>
      <c r="B13" s="5" t="n">
        <v>74472</v>
      </c>
      <c r="L13" s="5" t="n">
        <v>0</v>
      </c>
    </row>
    <row r="14">
      <c r="A14" s="4" t="inlineStr">
        <is>
          <t>PowerUp Purchase Agreement [Member]</t>
        </is>
      </c>
    </row>
    <row r="15">
      <c r="A15" s="4" t="inlineStr">
        <is>
          <t>Common stock share reserved | shares</t>
        </is>
      </c>
      <c r="L15" s="6" t="n">
        <v>23860828</v>
      </c>
      <c r="N15" s="6" t="n">
        <v>38876716</v>
      </c>
      <c r="O15" s="6" t="n">
        <v>38876716</v>
      </c>
    </row>
    <row r="16">
      <c r="A16" s="4" t="inlineStr">
        <is>
          <t>Southwest Capital Funding Ltd [Member]</t>
        </is>
      </c>
    </row>
    <row r="17">
      <c r="A17" s="4" t="inlineStr">
        <is>
          <t>Debt instrument face amount</t>
        </is>
      </c>
      <c r="G17" s="5" t="n">
        <v>525000</v>
      </c>
    </row>
    <row r="18">
      <c r="A18" s="4" t="inlineStr">
        <is>
          <t>Debt instrument maturity date</t>
        </is>
      </c>
      <c r="G18" s="4" t="inlineStr">
        <is>
          <t>Aug. 15,
		2022</t>
        </is>
      </c>
    </row>
    <row r="19">
      <c r="A19" s="4" t="inlineStr">
        <is>
          <t>Southwest Capital Funding Ltd [Member] | Settlement Agreement [Member]</t>
        </is>
      </c>
    </row>
    <row r="20">
      <c r="A20" s="4" t="inlineStr">
        <is>
          <t>Debt stated interest rate</t>
        </is>
      </c>
      <c r="E20" s="4" t="inlineStr">
        <is>
          <t>7.70%</t>
        </is>
      </c>
      <c r="F20" s="4" t="inlineStr">
        <is>
          <t>7.70%</t>
        </is>
      </c>
    </row>
    <row r="21">
      <c r="A21" s="4" t="inlineStr">
        <is>
          <t>Debt default interest percentage</t>
        </is>
      </c>
      <c r="E21" s="4" t="inlineStr">
        <is>
          <t>18.00%</t>
        </is>
      </c>
      <c r="F21" s="4" t="inlineStr">
        <is>
          <t>18.00%</t>
        </is>
      </c>
    </row>
    <row r="22">
      <c r="A22" s="4" t="inlineStr">
        <is>
          <t>Debt term</t>
        </is>
      </c>
      <c r="F22" s="4" t="inlineStr">
        <is>
          <t>3 years</t>
        </is>
      </c>
    </row>
    <row r="23">
      <c r="A23" s="4" t="inlineStr">
        <is>
          <t>Southwest Capital Funding Ltd [Member] | Settlement Agreement [Member] | Restricted Stock [Member]</t>
        </is>
      </c>
    </row>
    <row r="24">
      <c r="A24" s="4" t="inlineStr">
        <is>
          <t>Number of shares issued, shares | shares</t>
        </is>
      </c>
      <c r="L24" s="6" t="n">
        <v>1000000</v>
      </c>
    </row>
    <row r="25">
      <c r="A25" s="4" t="inlineStr">
        <is>
          <t>Share price per share | $ / shares</t>
        </is>
      </c>
      <c r="L25" s="8" t="n">
        <v>0.05</v>
      </c>
    </row>
    <row r="26">
      <c r="A26" s="4" t="inlineStr">
        <is>
          <t>PowerUp Lending Group, Ltd [Member] | Purchase Agreement [Member] | Convertible Promissory Note [Member]</t>
        </is>
      </c>
    </row>
    <row r="27">
      <c r="A27" s="4" t="inlineStr">
        <is>
          <t>Debt instrument face amount</t>
        </is>
      </c>
      <c r="C27" s="5" t="n">
        <v>118000</v>
      </c>
    </row>
    <row r="28">
      <c r="A28" s="4" t="inlineStr">
        <is>
          <t>Debt stated interest rate</t>
        </is>
      </c>
      <c r="C28" s="4" t="inlineStr">
        <is>
          <t>10.00%</t>
        </is>
      </c>
    </row>
    <row r="29">
      <c r="A29" s="4" t="inlineStr">
        <is>
          <t>Debt instrument related to beneficial conversion feature</t>
        </is>
      </c>
      <c r="C29" s="5" t="n">
        <v>118000</v>
      </c>
    </row>
    <row r="30">
      <c r="A30" s="4" t="inlineStr">
        <is>
          <t>Convertible promissory note</t>
        </is>
      </c>
      <c r="C30" s="5" t="n">
        <v>1000000</v>
      </c>
    </row>
    <row r="31">
      <c r="A31" s="4" t="inlineStr">
        <is>
          <t>Proceeds from debt</t>
        </is>
      </c>
      <c r="L31" s="5" t="n">
        <v>171000</v>
      </c>
    </row>
    <row r="32">
      <c r="A32" s="4" t="inlineStr">
        <is>
          <t>Debt interest rate during period</t>
        </is>
      </c>
      <c r="C32" s="4" t="inlineStr">
        <is>
          <t>22.00%</t>
        </is>
      </c>
    </row>
    <row r="33">
      <c r="A33" s="4" t="inlineStr">
        <is>
          <t>Common stock, par value | $ / shares</t>
        </is>
      </c>
      <c r="C33" s="7" t="n">
        <v>0.0001</v>
      </c>
    </row>
    <row r="34">
      <c r="A34" s="4" t="inlineStr">
        <is>
          <t>Debt instrument, convertible, discount rate</t>
        </is>
      </c>
      <c r="C34" s="4" t="inlineStr">
        <is>
          <t>35.00%</t>
        </is>
      </c>
    </row>
    <row r="35">
      <c r="A35" s="4" t="inlineStr">
        <is>
          <t>Derivative liability</t>
        </is>
      </c>
      <c r="C35" s="5" t="n">
        <v>130506</v>
      </c>
      <c r="L35" s="5" t="n">
        <v>0</v>
      </c>
    </row>
    <row r="36">
      <c r="A36" s="4" t="inlineStr">
        <is>
          <t>PowerUp Lending Group, Ltd [Member] | First Purchase Agreement [Member] | Convertible Promissory Note [Member]</t>
        </is>
      </c>
    </row>
    <row r="37">
      <c r="A37" s="4" t="inlineStr">
        <is>
          <t>Proceeds from debt</t>
        </is>
      </c>
      <c r="C37" s="5" t="n">
        <v>118000</v>
      </c>
    </row>
    <row r="38">
      <c r="A38" s="4" t="inlineStr">
        <is>
          <t>PowerUp Lending Group, Ltd [Member] | Second Purchase Agreement [Member]</t>
        </is>
      </c>
    </row>
    <row r="39">
      <c r="A39" s="4" t="inlineStr">
        <is>
          <t>Debt stated interest rate</t>
        </is>
      </c>
      <c r="B39" s="4" t="inlineStr">
        <is>
          <t>10.00%</t>
        </is>
      </c>
    </row>
    <row r="40">
      <c r="A40" s="4" t="inlineStr">
        <is>
          <t>Debt conversion, shares issued | shares</t>
        </is>
      </c>
      <c r="L40" s="6" t="n">
        <v>8695312</v>
      </c>
    </row>
    <row r="41">
      <c r="A41" s="4" t="inlineStr">
        <is>
          <t>Debt conversion, value</t>
        </is>
      </c>
      <c r="L41" s="5" t="n">
        <v>53000</v>
      </c>
    </row>
    <row r="42">
      <c r="A42" s="4" t="inlineStr">
        <is>
          <t>Payments of notes payable</t>
        </is>
      </c>
      <c r="B42" s="5" t="n">
        <v>53000</v>
      </c>
    </row>
    <row r="43">
      <c r="A43" s="4" t="inlineStr">
        <is>
          <t>Debt instrument maturity date</t>
        </is>
      </c>
      <c r="B43" s="4" t="inlineStr">
        <is>
          <t>Feb. 12,
		2020</t>
        </is>
      </c>
    </row>
    <row r="44">
      <c r="A44" s="4" t="inlineStr">
        <is>
          <t>Convertible Promissory Note [Member]</t>
        </is>
      </c>
    </row>
    <row r="45">
      <c r="A45" s="4" t="inlineStr">
        <is>
          <t>Debt instrument monthly payment</t>
        </is>
      </c>
      <c r="D45" s="5" t="n">
        <v>80000</v>
      </c>
      <c r="I45" s="5" t="n">
        <v>86667</v>
      </c>
    </row>
    <row r="46">
      <c r="A46" s="4" t="inlineStr">
        <is>
          <t>Debt payment terms</t>
        </is>
      </c>
      <c r="L46" s="4" t="inlineStr">
        <is>
          <t>Per the terms of the promissory note, the holder has the right to convert the note into common stock of the Company at a conversion price of $0.08 per share for each one dollar of cash payment which may be due (which would be 1,083,333 shares for the first $86,667 payment and 1,000,000 shares for the second $80,000 installment payment, respectively).</t>
        </is>
      </c>
    </row>
    <row r="47">
      <c r="A47" s="4" t="inlineStr">
        <is>
          <t>Debt conversion price | $ / shares</t>
        </is>
      </c>
      <c r="L47" s="8" t="n">
        <v>0.08</v>
      </c>
    </row>
    <row r="48">
      <c r="A48" s="4" t="inlineStr">
        <is>
          <t>Debt conversion, shares issued | shares</t>
        </is>
      </c>
      <c r="D48" s="6" t="n">
        <v>1000000</v>
      </c>
      <c r="I48" s="6" t="n">
        <v>1083333</v>
      </c>
      <c r="L48" s="6" t="n">
        <v>2083325</v>
      </c>
    </row>
    <row r="49">
      <c r="A49" s="4" t="inlineStr">
        <is>
          <t>Debt conversion, value</t>
        </is>
      </c>
      <c r="D49" s="5" t="n">
        <v>80000</v>
      </c>
      <c r="I49" s="5" t="n">
        <v>86667</v>
      </c>
    </row>
    <row r="50">
      <c r="A50" s="4" t="inlineStr">
        <is>
          <t>Debt instrument related to beneficial conversion feature</t>
        </is>
      </c>
      <c r="L50" s="5" t="n">
        <v>27083</v>
      </c>
    </row>
    <row r="51">
      <c r="A51" s="4" t="inlineStr">
        <is>
          <t>Market price | $ / shares</t>
        </is>
      </c>
      <c r="L51" s="9" t="n">
        <v>0.093</v>
      </c>
    </row>
    <row r="52">
      <c r="A52" s="4" t="inlineStr">
        <is>
          <t>Debt conversion description</t>
        </is>
      </c>
      <c r="L52" s="4" t="inlineStr">
        <is>
          <t>The discount related to the beneficial conversion feature on the note was valued at $27,083 based on the $0.013 difference between the market price of $0.093 and the conversion price of $0.08 times the 2,083,325 conversion shares.</t>
        </is>
      </c>
    </row>
    <row r="53">
      <c r="A53" s="4" t="inlineStr">
        <is>
          <t>Convertible Promissory Note [Member] | Tunstall Canyon Group, LLC [Member]</t>
        </is>
      </c>
    </row>
    <row r="54">
      <c r="A54" s="4" t="inlineStr">
        <is>
          <t>Debt instrument face amount</t>
        </is>
      </c>
      <c r="I54" s="5" t="n">
        <v>166667</v>
      </c>
    </row>
    <row r="55">
      <c r="A55" s="4" t="inlineStr">
        <is>
          <t>Debt stated interest rate</t>
        </is>
      </c>
      <c r="I55" s="4" t="inlineStr">
        <is>
          <t>4.50%</t>
        </is>
      </c>
    </row>
    <row r="56">
      <c r="A56" s="4" t="inlineStr">
        <is>
          <t>Convertible Promissory Note [Member] | Trust [Member]</t>
        </is>
      </c>
    </row>
    <row r="57">
      <c r="A57" s="4" t="inlineStr">
        <is>
          <t>Debt instrument face amount</t>
        </is>
      </c>
      <c r="K57" s="5" t="n">
        <v>150000</v>
      </c>
    </row>
    <row r="58">
      <c r="A58" s="4" t="inlineStr">
        <is>
          <t>Debt stated interest rate</t>
        </is>
      </c>
      <c r="K58" s="4" t="inlineStr">
        <is>
          <t>4.50%</t>
        </is>
      </c>
    </row>
    <row r="59">
      <c r="A59" s="4" t="inlineStr">
        <is>
          <t>Debt instrument monthly payment</t>
        </is>
      </c>
      <c r="K59" s="5" t="n">
        <v>6000</v>
      </c>
    </row>
    <row r="60">
      <c r="A60" s="4" t="inlineStr">
        <is>
          <t>Debt conversion price | $ / shares</t>
        </is>
      </c>
      <c r="H60" s="7" t="n">
        <v>0.0469</v>
      </c>
    </row>
    <row r="61">
      <c r="A61" s="4" t="inlineStr">
        <is>
          <t>Debt conversion, shares issued | shares</t>
        </is>
      </c>
      <c r="H61" s="6" t="n">
        <v>3906610</v>
      </c>
      <c r="K61" s="6" t="n">
        <v>1578947</v>
      </c>
    </row>
    <row r="62">
      <c r="A62" s="4" t="inlineStr">
        <is>
          <t>Debt conversion, value</t>
        </is>
      </c>
      <c r="H62" s="5" t="n">
        <v>183220</v>
      </c>
      <c r="K62" s="5" t="n">
        <v>150000</v>
      </c>
    </row>
    <row r="63">
      <c r="A63" s="4" t="inlineStr">
        <is>
          <t>Debt instrument related to beneficial conversion feature</t>
        </is>
      </c>
      <c r="K63" s="5" t="n">
        <v>58595</v>
      </c>
    </row>
    <row r="64">
      <c r="A64" s="4" t="inlineStr">
        <is>
          <t>Debt threshold percentage</t>
        </is>
      </c>
      <c r="K64" s="4" t="inlineStr">
        <is>
          <t>70.00%</t>
        </is>
      </c>
    </row>
    <row r="65">
      <c r="A65" s="4" t="inlineStr">
        <is>
          <t>Trading days | Days</t>
        </is>
      </c>
      <c r="K65" s="6" t="n">
        <v>20</v>
      </c>
    </row>
    <row r="66">
      <c r="A66" s="4" t="inlineStr">
        <is>
          <t>Payments of notes payable</t>
        </is>
      </c>
      <c r="J66" s="5" t="n">
        <v>6000</v>
      </c>
    </row>
    <row r="67">
      <c r="A67" s="4" t="inlineStr">
        <is>
          <t>Debt default interest percentage</t>
        </is>
      </c>
      <c r="J67" s="4" t="inlineStr">
        <is>
          <t>18.00%</t>
        </is>
      </c>
    </row>
    <row r="68">
      <c r="A68" s="4" t="inlineStr">
        <is>
          <t>Extinguishment of debt, amount</t>
        </is>
      </c>
      <c r="H68" s="5" t="n">
        <v>168375</v>
      </c>
    </row>
    <row r="69">
      <c r="A69" s="4" t="inlineStr">
        <is>
          <t>Loss in the fair value of a derivative</t>
        </is>
      </c>
      <c r="M69" s="5" t="n">
        <v>64899</v>
      </c>
    </row>
    <row r="70">
      <c r="A70" s="4" t="inlineStr">
        <is>
          <t>Settlement Agreement [Member] | Southwest Capital Funding Ltd [Member]</t>
        </is>
      </c>
    </row>
    <row r="71">
      <c r="A71" s="4" t="inlineStr">
        <is>
          <t>Debt instrument face amount</t>
        </is>
      </c>
      <c r="E71" s="5" t="n">
        <v>525000</v>
      </c>
      <c r="F71" s="5" t="n">
        <v>525000</v>
      </c>
    </row>
    <row r="72">
      <c r="A72" s="4" t="inlineStr">
        <is>
          <t>Debt stated interest rate</t>
        </is>
      </c>
      <c r="E72" s="4" t="inlineStr">
        <is>
          <t>7.70%</t>
        </is>
      </c>
      <c r="F72" s="4" t="inlineStr">
        <is>
          <t>7.70%</t>
        </is>
      </c>
    </row>
    <row r="73">
      <c r="A73" s="4" t="inlineStr">
        <is>
          <t>Debt default interest percentage</t>
        </is>
      </c>
      <c r="E73" s="4" t="inlineStr">
        <is>
          <t>18.00%</t>
        </is>
      </c>
      <c r="F73" s="4" t="inlineStr">
        <is>
          <t>18.00%</t>
        </is>
      </c>
    </row>
    <row r="74">
      <c r="A74" s="4" t="inlineStr">
        <is>
          <t>Debt term</t>
        </is>
      </c>
      <c r="E74" s="4" t="inlineStr">
        <is>
          <t>3 years</t>
        </is>
      </c>
    </row>
    <row r="75">
      <c r="A75" s="4" t="inlineStr">
        <is>
          <t>Debt instrument maturity date</t>
        </is>
      </c>
      <c r="E75" s="4" t="inlineStr">
        <is>
          <t>Aug. 15,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General and administrative</t>
        </is>
      </c>
      <c r="B6" s="6" t="n">
        <v>1341512</v>
      </c>
      <c r="C6" s="6" t="n">
        <v>1988111</v>
      </c>
    </row>
    <row r="7">
      <c r="A7" s="4" t="inlineStr">
        <is>
          <t>Research and development</t>
        </is>
      </c>
      <c r="B7" s="6" t="n">
        <v>30000</v>
      </c>
      <c r="C7" s="6" t="n">
        <v>441320</v>
      </c>
    </row>
    <row r="8">
      <c r="A8" s="4" t="inlineStr">
        <is>
          <t>Total Expense</t>
        </is>
      </c>
      <c r="B8" s="6" t="n">
        <v>1371512</v>
      </c>
      <c r="C8" s="6" t="n">
        <v>2429431</v>
      </c>
    </row>
    <row r="9">
      <c r="A9" s="4" t="inlineStr">
        <is>
          <t>Operating loss</t>
        </is>
      </c>
      <c r="B9" s="6" t="n">
        <v>-1371512</v>
      </c>
      <c r="C9" s="6" t="n">
        <v>-2429431</v>
      </c>
    </row>
    <row r="10">
      <c r="A10" s="3" t="inlineStr">
        <is>
          <t>Other income (expenses)</t>
        </is>
      </c>
    </row>
    <row r="11">
      <c r="A11" s="4" t="inlineStr">
        <is>
          <t>Gain/(loss) on change in fair value of derivative</t>
        </is>
      </c>
      <c r="B11" s="6" t="n">
        <v>62645</v>
      </c>
      <c r="C11" s="6" t="n">
        <v>-64899</v>
      </c>
    </row>
    <row r="12">
      <c r="A12" s="4" t="inlineStr">
        <is>
          <t>Interest expense</t>
        </is>
      </c>
      <c r="B12" s="6" t="n">
        <v>-769170</v>
      </c>
      <c r="C12" s="6" t="n">
        <v>-443760</v>
      </c>
    </row>
    <row r="13">
      <c r="A13" s="4" t="inlineStr">
        <is>
          <t>Settlement gain/ (loss) - loan agreement</t>
        </is>
      </c>
      <c r="B13" s="6" t="n">
        <v>-17881</v>
      </c>
      <c r="C13" s="6" t="n">
        <v>39220</v>
      </c>
    </row>
    <row r="14">
      <c r="A14" s="4" t="inlineStr">
        <is>
          <t>Gain on settlement of accounts payable</t>
        </is>
      </c>
      <c r="B14" s="6" t="n">
        <v>809</v>
      </c>
      <c r="C14" s="4" t="inlineStr">
        <is>
          <t xml:space="preserve"> </t>
        </is>
      </c>
    </row>
    <row r="15">
      <c r="A15" s="4" t="inlineStr">
        <is>
          <t>Loss on settlement related to legal matters</t>
        </is>
      </c>
      <c r="B15" s="4" t="inlineStr">
        <is>
          <t xml:space="preserve"> </t>
        </is>
      </c>
      <c r="C15" s="6" t="n">
        <v>-765000</v>
      </c>
    </row>
    <row r="16">
      <c r="A16" s="4" t="inlineStr">
        <is>
          <t>Convertible debt derivative expense</t>
        </is>
      </c>
      <c r="B16" s="6" t="n">
        <v>-33978</v>
      </c>
      <c r="C16" s="4" t="inlineStr">
        <is>
          <t xml:space="preserve"> </t>
        </is>
      </c>
    </row>
    <row r="17">
      <c r="A17" s="4" t="inlineStr">
        <is>
          <t>Reserve for equity method investment receivable</t>
        </is>
      </c>
      <c r="B17" s="6" t="n">
        <v>-412885</v>
      </c>
      <c r="C17" s="4" t="inlineStr">
        <is>
          <t xml:space="preserve"> </t>
        </is>
      </c>
    </row>
    <row r="18">
      <c r="A18" s="4" t="inlineStr">
        <is>
          <t>Other miscellaneous income</t>
        </is>
      </c>
      <c r="B18" s="4" t="inlineStr">
        <is>
          <t xml:space="preserve"> </t>
        </is>
      </c>
      <c r="C18" s="6" t="n">
        <v>2625</v>
      </c>
    </row>
    <row r="19">
      <c r="A19" s="4" t="inlineStr">
        <is>
          <t>Total other income / (expense)</t>
        </is>
      </c>
      <c r="B19" s="6" t="n">
        <v>-1170460</v>
      </c>
      <c r="C19" s="6" t="n">
        <v>-1231814</v>
      </c>
    </row>
    <row r="20">
      <c r="A20" s="4" t="inlineStr">
        <is>
          <t>Loss before income taxes</t>
        </is>
      </c>
      <c r="B20" s="6" t="n">
        <v>-2541972</v>
      </c>
      <c r="C20" s="6" t="n">
        <v>-3661245</v>
      </c>
    </row>
    <row r="21">
      <c r="A21" s="4" t="inlineStr">
        <is>
          <t>Provision for income taxes</t>
        </is>
      </c>
      <c r="B21" s="4" t="inlineStr">
        <is>
          <t xml:space="preserve"> </t>
        </is>
      </c>
      <c r="C21" s="4" t="inlineStr">
        <is>
          <t xml:space="preserve"> </t>
        </is>
      </c>
    </row>
    <row r="22">
      <c r="A22" s="4" t="inlineStr">
        <is>
          <t>Net loss</t>
        </is>
      </c>
      <c r="B22" s="5" t="n">
        <v>-2541972</v>
      </c>
      <c r="C22" s="5" t="n">
        <v>-3661245</v>
      </c>
    </row>
    <row r="23">
      <c r="A23" s="3" t="inlineStr">
        <is>
          <t>Net loss per share</t>
        </is>
      </c>
    </row>
    <row r="24">
      <c r="A24" s="4" t="inlineStr">
        <is>
          <t>Basic and diluted net loss per share</t>
        </is>
      </c>
      <c r="B24" s="8" t="n">
        <v>-0.01</v>
      </c>
      <c r="C24" s="8" t="n">
        <v>-0.01</v>
      </c>
    </row>
    <row r="25">
      <c r="A25" s="4" t="inlineStr">
        <is>
          <t>Weighted average shares outstanding Basic and diluted</t>
        </is>
      </c>
      <c r="B25" s="6" t="n">
        <v>312854191</v>
      </c>
      <c r="C25" s="6" t="n">
        <v>2915027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s>
  <sheetData>
    <row r="1">
      <c r="A1" s="1" t="inlineStr">
        <is>
          <t>Notes Payable and Convertible Notes Payable - Schedule of Assumptions Used Under Black-scholes Model (Details)</t>
        </is>
      </c>
      <c r="B1" s="2" t="inlineStr">
        <is>
          <t>Feb. 12, 2020</t>
        </is>
      </c>
      <c r="C1" s="2" t="inlineStr">
        <is>
          <t>Jan. 24, 2020</t>
        </is>
      </c>
      <c r="D1" s="2" t="inlineStr">
        <is>
          <t>Dec. 31, 2020Integer</t>
        </is>
      </c>
    </row>
    <row r="2">
      <c r="A2" s="4" t="inlineStr">
        <is>
          <t>Purchase Agreement [Member] | Expected Dividends [Member]</t>
        </is>
      </c>
    </row>
    <row r="3">
      <c r="A3" s="4" t="inlineStr">
        <is>
          <t>Derivative liability, measurement input</t>
        </is>
      </c>
      <c r="D3" s="6" t="n">
        <v>0</v>
      </c>
    </row>
    <row r="4">
      <c r="A4" s="4" t="inlineStr">
        <is>
          <t>Purchase Agreement [Member] | Expected Dividends [Member] | Commitment Date [Member]</t>
        </is>
      </c>
    </row>
    <row r="5">
      <c r="A5" s="4" t="inlineStr">
        <is>
          <t>Derivative liability, measurement input</t>
        </is>
      </c>
      <c r="C5" s="6" t="n">
        <v>0</v>
      </c>
    </row>
    <row r="6">
      <c r="A6" s="4" t="inlineStr">
        <is>
          <t>Purchase Agreement [Member] | Expected Volatility [Member] | Commitment Date [Member]</t>
        </is>
      </c>
    </row>
    <row r="7">
      <c r="A7" s="4" t="inlineStr">
        <is>
          <t>Derivative liability, measurement input</t>
        </is>
      </c>
      <c r="C7" s="10" t="n">
        <v>184.1</v>
      </c>
    </row>
    <row r="8">
      <c r="A8" s="4" t="inlineStr">
        <is>
          <t>Purchase Agreement [Member] | Expected Volatility [Member] | Minimum [Member]</t>
        </is>
      </c>
    </row>
    <row r="9">
      <c r="A9" s="4" t="inlineStr">
        <is>
          <t>Derivative liability, measurement input</t>
        </is>
      </c>
      <c r="D9" s="10" t="n">
        <v>99.5</v>
      </c>
    </row>
    <row r="10">
      <c r="A10" s="4" t="inlineStr">
        <is>
          <t>Purchase Agreement [Member] | Expected Volatility [Member] | Maximum [Member]</t>
        </is>
      </c>
    </row>
    <row r="11">
      <c r="A11" s="4" t="inlineStr">
        <is>
          <t>Derivative liability, measurement input</t>
        </is>
      </c>
      <c r="D11" s="10" t="n">
        <v>200.4</v>
      </c>
    </row>
    <row r="12">
      <c r="A12" s="4" t="inlineStr">
        <is>
          <t>Purchase Agreement [Member] | Expected Term: Conversion Feature [Member]</t>
        </is>
      </c>
    </row>
    <row r="13">
      <c r="A13" s="4" t="inlineStr">
        <is>
          <t>Derivative liability, measurement input description</t>
        </is>
      </c>
      <c r="D13" s="4" t="inlineStr">
        <is>
          <t xml:space="preserve">Various	</t>
        </is>
      </c>
    </row>
    <row r="14">
      <c r="A14" s="4" t="inlineStr">
        <is>
          <t>Purchase Agreement [Member] | Expected Term: Conversion Feature [Member] | Commitment Date [Member]</t>
        </is>
      </c>
    </row>
    <row r="15">
      <c r="A15" s="4" t="inlineStr">
        <is>
          <t>Derivative liability, expected term: conversion feature</t>
        </is>
      </c>
      <c r="C15" s="4" t="inlineStr">
        <is>
          <t>1 year</t>
        </is>
      </c>
    </row>
    <row r="16">
      <c r="A16" s="4" t="inlineStr">
        <is>
          <t>Purchase Agreement [Member] | Risk Free Interest Rate [Member] | Commitment Date [Member]</t>
        </is>
      </c>
    </row>
    <row r="17">
      <c r="A17" s="4" t="inlineStr">
        <is>
          <t>Derivative liability, measurement input</t>
        </is>
      </c>
      <c r="C17" s="11" t="n">
        <v>1.51</v>
      </c>
    </row>
    <row r="18">
      <c r="A18" s="4" t="inlineStr">
        <is>
          <t>Purchase Agreement [Member] | Risk Free Interest Rate [Member] | Minimum [Member]</t>
        </is>
      </c>
    </row>
    <row r="19">
      <c r="A19" s="4" t="inlineStr">
        <is>
          <t>Derivative liability, measurement input</t>
        </is>
      </c>
      <c r="D19" s="4" t="inlineStr">
        <is>
          <t>.12</t>
        </is>
      </c>
    </row>
    <row r="20">
      <c r="A20" s="4" t="inlineStr">
        <is>
          <t>Purchase Agreement [Member] | Risk Free Interest Rate [Member] | Maximum [Member]</t>
        </is>
      </c>
    </row>
    <row r="21">
      <c r="A21" s="4" t="inlineStr">
        <is>
          <t>Derivative liability, measurement input</t>
        </is>
      </c>
      <c r="D21" s="11" t="n">
        <v>0.14</v>
      </c>
    </row>
    <row r="22">
      <c r="A22" s="4" t="inlineStr">
        <is>
          <t>Second Purchase Agreement [Member] | Expected Dividends [Member]</t>
        </is>
      </c>
    </row>
    <row r="23">
      <c r="A23" s="4" t="inlineStr">
        <is>
          <t>Derivative liability, measurement input</t>
        </is>
      </c>
      <c r="D23" s="6" t="n">
        <v>0</v>
      </c>
    </row>
    <row r="24">
      <c r="A24" s="4" t="inlineStr">
        <is>
          <t>Second Purchase Agreement [Member] | Expected Dividends [Member] | Commitment Date [Member]</t>
        </is>
      </c>
    </row>
    <row r="25">
      <c r="A25" s="4" t="inlineStr">
        <is>
          <t>Derivative liability, measurement input</t>
        </is>
      </c>
      <c r="B25" s="6" t="n">
        <v>0</v>
      </c>
    </row>
    <row r="26">
      <c r="A26" s="4" t="inlineStr">
        <is>
          <t>Second Purchase Agreement [Member] | Expected Volatility [Member] | Commitment Date [Member]</t>
        </is>
      </c>
    </row>
    <row r="27">
      <c r="A27" s="4" t="inlineStr">
        <is>
          <t>Derivative liability, measurement input</t>
        </is>
      </c>
      <c r="B27" s="10" t="n">
        <v>182.9</v>
      </c>
    </row>
    <row r="28">
      <c r="A28" s="4" t="inlineStr">
        <is>
          <t>Second Purchase Agreement [Member] | Expected Volatility [Member] | Minimum [Member]</t>
        </is>
      </c>
    </row>
    <row r="29">
      <c r="A29" s="4" t="inlineStr">
        <is>
          <t>Derivative liability, measurement input</t>
        </is>
      </c>
      <c r="D29" s="10" t="n">
        <v>171.2</v>
      </c>
    </row>
    <row r="30">
      <c r="A30" s="4" t="inlineStr">
        <is>
          <t>Second Purchase Agreement [Member] | Expected Volatility [Member] | Maximum [Member]</t>
        </is>
      </c>
    </row>
    <row r="31">
      <c r="A31" s="4" t="inlineStr">
        <is>
          <t>Derivative liability, measurement input</t>
        </is>
      </c>
      <c r="D31" s="10" t="n">
        <v>190.2</v>
      </c>
    </row>
    <row r="32">
      <c r="A32" s="4" t="inlineStr">
        <is>
          <t>Second Purchase Agreement [Member] | Expected Term: Conversion Feature [Member]</t>
        </is>
      </c>
    </row>
    <row r="33">
      <c r="A33" s="4" t="inlineStr">
        <is>
          <t>Derivative liability, measurement input description</t>
        </is>
      </c>
      <c r="D33" s="4" t="inlineStr">
        <is>
          <t xml:space="preserve">Various	</t>
        </is>
      </c>
    </row>
    <row r="34">
      <c r="A34" s="4" t="inlineStr">
        <is>
          <t>Second Purchase Agreement [Member] | Expected Term: Conversion Feature [Member] | Commitment Date [Member]</t>
        </is>
      </c>
    </row>
    <row r="35">
      <c r="A35" s="4" t="inlineStr">
        <is>
          <t>Derivative liability, expected term: conversion feature</t>
        </is>
      </c>
      <c r="B35" s="4" t="inlineStr">
        <is>
          <t>1 year</t>
        </is>
      </c>
    </row>
    <row r="36">
      <c r="A36" s="4" t="inlineStr">
        <is>
          <t>Second Purchase Agreement [Member] | Risk Free Interest Rate [Member] | Commitment Date [Member]</t>
        </is>
      </c>
    </row>
    <row r="37">
      <c r="A37" s="4" t="inlineStr">
        <is>
          <t>Derivative liability, measurement input</t>
        </is>
      </c>
      <c r="B37" s="11" t="n">
        <v>1.54</v>
      </c>
    </row>
    <row r="38">
      <c r="A38" s="4" t="inlineStr">
        <is>
          <t>Second Purchase Agreement [Member] | Risk Free Interest Rate [Member] | Minimum [Member]</t>
        </is>
      </c>
    </row>
    <row r="39">
      <c r="A39" s="4" t="inlineStr">
        <is>
          <t>Derivative liability, measurement input</t>
        </is>
      </c>
      <c r="D39" s="11" t="n">
        <v>0.09</v>
      </c>
    </row>
    <row r="40">
      <c r="A40" s="4" t="inlineStr">
        <is>
          <t>Second Purchase Agreement [Member] | Risk Free Interest Rate [Member] | Maximum [Member]</t>
        </is>
      </c>
    </row>
    <row r="41">
      <c r="A41" s="4" t="inlineStr">
        <is>
          <t>Derivative liability, measurement input</t>
        </is>
      </c>
      <c r="D41" s="11"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0</t>
        </is>
      </c>
      <c r="C1" s="2" t="inlineStr">
        <is>
          <t>Dec. 31, 2019</t>
        </is>
      </c>
    </row>
    <row r="2">
      <c r="A2" s="3" t="inlineStr">
        <is>
          <t>Payables and Accruals [Abstract]</t>
        </is>
      </c>
    </row>
    <row r="3">
      <c r="A3" s="4" t="inlineStr">
        <is>
          <t>Accrued consulting fees and expenses</t>
        </is>
      </c>
      <c r="B3" s="5" t="n">
        <v>860368</v>
      </c>
      <c r="C3" s="5" t="n">
        <v>641518</v>
      </c>
    </row>
    <row r="4">
      <c r="A4" s="4" t="inlineStr">
        <is>
          <t>Total accrued expenses</t>
        </is>
      </c>
      <c r="B4" s="5" t="n">
        <v>860368</v>
      </c>
      <c r="C4" s="5" t="n">
        <v>6415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X12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 width="14" customWidth="1" min="22" max="22"/>
    <col width="14" customWidth="1" min="23" max="23"/>
    <col width="14" customWidth="1" min="24" max="24"/>
  </cols>
  <sheetData>
    <row r="1">
      <c r="A1" s="1" t="inlineStr">
        <is>
          <t>Capital Structure (Details Narrative) - USD ($)</t>
        </is>
      </c>
      <c r="B1" s="2" t="inlineStr">
        <is>
          <t>Oct. 19, 2020</t>
        </is>
      </c>
      <c r="C1" s="2" t="inlineStr">
        <is>
          <t>Jul. 02, 2020</t>
        </is>
      </c>
      <c r="D1" s="2" t="inlineStr">
        <is>
          <t>Jan. 08, 2018</t>
        </is>
      </c>
      <c r="E1" s="2" t="inlineStr">
        <is>
          <t>Dec. 31, 2017</t>
        </is>
      </c>
      <c r="F1" s="2" t="inlineStr">
        <is>
          <t>Nov. 30, 2017</t>
        </is>
      </c>
      <c r="G1" s="2" t="inlineStr">
        <is>
          <t>Mar. 31, 2017</t>
        </is>
      </c>
      <c r="H1" s="2" t="inlineStr">
        <is>
          <t>Feb. 03, 2017</t>
        </is>
      </c>
      <c r="I1" s="2" t="inlineStr">
        <is>
          <t>Dec. 31, 2015</t>
        </is>
      </c>
      <c r="J1" s="2" t="inlineStr">
        <is>
          <t>Oct. 01, 2015</t>
        </is>
      </c>
      <c r="K1" s="2" t="inlineStr">
        <is>
          <t>Dec. 31, 2020</t>
        </is>
      </c>
      <c r="L1" s="2" t="inlineStr">
        <is>
          <t>Sep. 30, 2020</t>
        </is>
      </c>
      <c r="M1" s="2" t="inlineStr">
        <is>
          <t>Jun. 30, 2020</t>
        </is>
      </c>
      <c r="N1" s="2" t="inlineStr">
        <is>
          <t>Mar. 31, 2020</t>
        </is>
      </c>
      <c r="O1" s="2" t="inlineStr">
        <is>
          <t>Dec. 31, 2019</t>
        </is>
      </c>
      <c r="P1" s="2" t="inlineStr">
        <is>
          <t>Sep. 30, 2019</t>
        </is>
      </c>
      <c r="Q1" s="2" t="inlineStr">
        <is>
          <t>Jun. 30, 2019</t>
        </is>
      </c>
      <c r="R1" s="2" t="inlineStr">
        <is>
          <t>Mar. 31, 2019</t>
        </is>
      </c>
      <c r="S1" s="2" t="inlineStr">
        <is>
          <t>Dec. 31, 2018</t>
        </is>
      </c>
      <c r="T1" s="2" t="inlineStr">
        <is>
          <t>Sep. 30, 2018</t>
        </is>
      </c>
      <c r="U1" s="2" t="inlineStr">
        <is>
          <t>Dec. 31, 2018</t>
        </is>
      </c>
      <c r="V1" s="2" t="inlineStr">
        <is>
          <t>Dec. 31, 2020</t>
        </is>
      </c>
      <c r="W1" s="2" t="inlineStr">
        <is>
          <t>Dec. 31, 2019</t>
        </is>
      </c>
      <c r="X1" s="2" t="inlineStr">
        <is>
          <t>Dec. 30, 2019</t>
        </is>
      </c>
    </row>
    <row r="2">
      <c r="A2" s="4" t="inlineStr">
        <is>
          <t>Common stock, par value</t>
        </is>
      </c>
      <c r="K2" s="7" t="n">
        <v>0.0001</v>
      </c>
      <c r="O2" s="7" t="n">
        <v>0.0001</v>
      </c>
      <c r="V2" s="7" t="n">
        <v>0.0001</v>
      </c>
      <c r="W2" s="7" t="n">
        <v>0.0001</v>
      </c>
    </row>
    <row r="3">
      <c r="A3" s="4" t="inlineStr">
        <is>
          <t>Common stock, shares authorized</t>
        </is>
      </c>
      <c r="K3" s="6" t="n">
        <v>500000000</v>
      </c>
      <c r="O3" s="6" t="n">
        <v>500000000</v>
      </c>
      <c r="V3" s="6" t="n">
        <v>500000000</v>
      </c>
      <c r="W3" s="6" t="n">
        <v>500000000</v>
      </c>
    </row>
    <row r="4">
      <c r="A4" s="4" t="inlineStr">
        <is>
          <t>Common stock, shares issued</t>
        </is>
      </c>
      <c r="K4" s="6" t="n">
        <v>335268075</v>
      </c>
      <c r="O4" s="6" t="n">
        <v>296648677</v>
      </c>
      <c r="V4" s="6" t="n">
        <v>335268075</v>
      </c>
      <c r="W4" s="6" t="n">
        <v>296648677</v>
      </c>
    </row>
    <row r="5">
      <c r="A5" s="4" t="inlineStr">
        <is>
          <t>Common stock, shares outstanding</t>
        </is>
      </c>
      <c r="K5" s="6" t="n">
        <v>335268075</v>
      </c>
      <c r="O5" s="6" t="n">
        <v>296648677</v>
      </c>
      <c r="V5" s="6" t="n">
        <v>335268075</v>
      </c>
      <c r="W5" s="6" t="n">
        <v>296648677</v>
      </c>
    </row>
    <row r="6">
      <c r="A6" s="4" t="inlineStr">
        <is>
          <t>Stock issued during period, restricted stock, new issues</t>
        </is>
      </c>
      <c r="K6" s="6" t="n">
        <v>19066312</v>
      </c>
    </row>
    <row r="7">
      <c r="A7" s="4" t="inlineStr">
        <is>
          <t>Par value adjustment</t>
        </is>
      </c>
      <c r="K7" s="5" t="n">
        <v>457</v>
      </c>
      <c r="V7" s="4" t="inlineStr">
        <is>
          <t xml:space="preserve"> </t>
        </is>
      </c>
    </row>
    <row r="8">
      <c r="A8" s="4" t="inlineStr">
        <is>
          <t>Debt conversion, value</t>
        </is>
      </c>
      <c r="V8" s="6" t="n">
        <v>643590</v>
      </c>
      <c r="W8" s="5" t="n">
        <v>312375</v>
      </c>
    </row>
    <row r="9">
      <c r="A9" s="4" t="inlineStr">
        <is>
          <t>Number of shares issued, value</t>
        </is>
      </c>
      <c r="V9" s="5" t="n">
        <v>155000</v>
      </c>
      <c r="W9" s="5" t="n">
        <v>360000</v>
      </c>
    </row>
    <row r="10">
      <c r="A10" s="4" t="inlineStr">
        <is>
          <t>Dean Goekel [Member]</t>
        </is>
      </c>
    </row>
    <row r="11">
      <c r="A11" s="4" t="inlineStr">
        <is>
          <t>Warrants outstanding</t>
        </is>
      </c>
      <c r="K11" s="6" t="n">
        <v>3000000</v>
      </c>
      <c r="O11" s="4" t="inlineStr">
        <is>
          <t xml:space="preserve"> </t>
        </is>
      </c>
      <c r="V11" s="6" t="n">
        <v>3000000</v>
      </c>
      <c r="W11" s="4" t="inlineStr">
        <is>
          <t xml:space="preserve"> </t>
        </is>
      </c>
    </row>
    <row r="12">
      <c r="A12" s="4" t="inlineStr">
        <is>
          <t>Employment Agreements [Member]</t>
        </is>
      </c>
    </row>
    <row r="13">
      <c r="A13" s="4" t="inlineStr">
        <is>
          <t>Stock issued during period, restricted stock, new issues</t>
        </is>
      </c>
      <c r="N13" s="6" t="n">
        <v>7000000</v>
      </c>
    </row>
    <row r="14">
      <c r="A14" s="4" t="inlineStr">
        <is>
          <t>Restricted Common Stock [Member]</t>
        </is>
      </c>
    </row>
    <row r="15">
      <c r="A15" s="4" t="inlineStr">
        <is>
          <t>Number of loan conversion shares</t>
        </is>
      </c>
      <c r="O15" s="6" t="n">
        <v>5534116</v>
      </c>
    </row>
    <row r="16">
      <c r="A16" s="4" t="inlineStr">
        <is>
          <t>Warrant [Member]</t>
        </is>
      </c>
    </row>
    <row r="17">
      <c r="A17" s="4" t="inlineStr">
        <is>
          <t>Warrants outstanding</t>
        </is>
      </c>
      <c r="K17" s="6" t="n">
        <v>7000000</v>
      </c>
      <c r="O17" s="6" t="n">
        <v>10857737</v>
      </c>
      <c r="V17" s="6" t="n">
        <v>7000000</v>
      </c>
      <c r="W17" s="6" t="n">
        <v>10857737</v>
      </c>
    </row>
    <row r="18">
      <c r="A18" s="4" t="inlineStr">
        <is>
          <t>Number of warrants expired</t>
        </is>
      </c>
      <c r="V18" s="6" t="n">
        <v>4000000</v>
      </c>
    </row>
    <row r="19">
      <c r="A19" s="4" t="inlineStr">
        <is>
          <t>Warrants exercise price</t>
        </is>
      </c>
      <c r="C19" s="8" t="n">
        <v>0.03</v>
      </c>
      <c r="D19" s="8" t="n">
        <v>0.15</v>
      </c>
      <c r="F19" s="8" t="n">
        <v>0.3</v>
      </c>
      <c r="J19" s="8" t="n">
        <v>0.2</v>
      </c>
    </row>
    <row r="20">
      <c r="A20" s="4" t="inlineStr">
        <is>
          <t>Number of warrants issued</t>
        </is>
      </c>
      <c r="C20" s="6" t="n">
        <v>3000000</v>
      </c>
      <c r="D20" s="6" t="n">
        <v>4000000</v>
      </c>
      <c r="F20" s="6" t="n">
        <v>1000000</v>
      </c>
      <c r="H20" s="6" t="n">
        <v>6000000</v>
      </c>
      <c r="J20" s="6" t="n">
        <v>4000000</v>
      </c>
    </row>
    <row r="21">
      <c r="A21" s="4" t="inlineStr">
        <is>
          <t>Fair value of warrants</t>
        </is>
      </c>
      <c r="B21" s="5" t="n">
        <v>42000</v>
      </c>
      <c r="E21" s="5" t="n">
        <v>95846</v>
      </c>
      <c r="G21" s="5" t="n">
        <v>639284</v>
      </c>
      <c r="I21" s="5" t="n">
        <v>386549</v>
      </c>
    </row>
    <row r="22">
      <c r="A22" s="4" t="inlineStr">
        <is>
          <t>Expected dividend rate</t>
        </is>
      </c>
      <c r="B22" s="4" t="inlineStr">
        <is>
          <t>0.00%</t>
        </is>
      </c>
      <c r="E22" s="4" t="inlineStr">
        <is>
          <t>0.00%</t>
        </is>
      </c>
      <c r="G22" s="4" t="inlineStr">
        <is>
          <t>0.00%</t>
        </is>
      </c>
      <c r="I22" s="4" t="inlineStr">
        <is>
          <t>0.00%</t>
        </is>
      </c>
    </row>
    <row r="23">
      <c r="A23" s="4" t="inlineStr">
        <is>
          <t>Expected volatility rate</t>
        </is>
      </c>
      <c r="B23" s="4" t="inlineStr">
        <is>
          <t>171.00%</t>
        </is>
      </c>
      <c r="E23" s="4" t="inlineStr">
        <is>
          <t>116.00%</t>
        </is>
      </c>
      <c r="G23" s="4" t="inlineStr">
        <is>
          <t>455.00%</t>
        </is>
      </c>
      <c r="I23" s="4" t="inlineStr">
        <is>
          <t>189.00%</t>
        </is>
      </c>
    </row>
    <row r="24">
      <c r="A24" s="4" t="inlineStr">
        <is>
          <t>Expected conversion term</t>
        </is>
      </c>
      <c r="B24" s="4" t="inlineStr">
        <is>
          <t>1 year 8 months 12 days</t>
        </is>
      </c>
      <c r="I24" s="4" t="inlineStr">
        <is>
          <t>4 years 9 months</t>
        </is>
      </c>
    </row>
    <row r="25">
      <c r="A25" s="4" t="inlineStr">
        <is>
          <t>Risk-free interest rate</t>
        </is>
      </c>
      <c r="B25" s="4" t="inlineStr">
        <is>
          <t>0.16%</t>
        </is>
      </c>
      <c r="E25" s="4" t="inlineStr">
        <is>
          <t>1.37%</t>
        </is>
      </c>
      <c r="G25" s="4" t="inlineStr">
        <is>
          <t>1.75%</t>
        </is>
      </c>
      <c r="I25" s="4" t="inlineStr">
        <is>
          <t>1.75%</t>
        </is>
      </c>
    </row>
    <row r="26">
      <c r="A26" s="4" t="inlineStr">
        <is>
          <t>Warrant description</t>
        </is>
      </c>
      <c r="B26" s="4" t="inlineStr">
        <is>
          <t>These warrants were not exercised before December 31, 2020 and will expire by their terms on June 30, 2022.</t>
        </is>
      </c>
      <c r="G26" s="4" t="inlineStr">
        <is>
          <t>The initial 4,000,000 warrants were not exercised within the period provided and expired by their terms on February 3, 2019. The other 2,000,000 warrants were not exercised within the period provided and expired by their terms on February 3, 2020.</t>
        </is>
      </c>
      <c r="I26" s="4" t="inlineStr">
        <is>
          <t>These warrants were not exercised within the period provided and expired by their terms on October 1, 2020.</t>
        </is>
      </c>
    </row>
    <row r="27">
      <c r="A27" s="4" t="inlineStr">
        <is>
          <t>Warrant expiration date</t>
        </is>
      </c>
      <c r="B27" s="4" t="inlineStr">
        <is>
          <t>Jun. 30,
		2022</t>
        </is>
      </c>
      <c r="D27" s="4" t="inlineStr">
        <is>
          <t>Jan. 8,
		2021</t>
        </is>
      </c>
      <c r="I27" s="4" t="inlineStr">
        <is>
          <t>Oct. 1,
		2020</t>
        </is>
      </c>
    </row>
    <row r="28">
      <c r="A28" s="4" t="inlineStr">
        <is>
          <t>Number of shares returned</t>
        </is>
      </c>
      <c r="D28" s="6" t="n">
        <v>3000000</v>
      </c>
    </row>
    <row r="29">
      <c r="A29" s="4" t="inlineStr">
        <is>
          <t>Number of shares returned, value</t>
        </is>
      </c>
      <c r="D29" s="5" t="n">
        <v>490000</v>
      </c>
    </row>
    <row r="30">
      <c r="A30" s="4" t="inlineStr">
        <is>
          <t>Warrant [Member] | Mabert LLC Loan Agreement [Member]</t>
        </is>
      </c>
    </row>
    <row r="31">
      <c r="A31" s="4" t="inlineStr">
        <is>
          <t>Warrants exercise price</t>
        </is>
      </c>
      <c r="S31" s="8" t="n">
        <v>0.01</v>
      </c>
      <c r="U31" s="8" t="n">
        <v>0.01</v>
      </c>
    </row>
    <row r="32">
      <c r="A32" s="4" t="inlineStr">
        <is>
          <t>Number of warrants issued</t>
        </is>
      </c>
      <c r="S32" s="6" t="n">
        <v>1257737</v>
      </c>
      <c r="T32" s="6" t="n">
        <v>366667</v>
      </c>
      <c r="U32" s="6" t="n">
        <v>1624404</v>
      </c>
    </row>
    <row r="33">
      <c r="A33" s="4" t="inlineStr">
        <is>
          <t>Fair value of warrants</t>
        </is>
      </c>
      <c r="S33" s="5" t="n">
        <v>428868</v>
      </c>
    </row>
    <row r="34">
      <c r="A34" s="4" t="inlineStr">
        <is>
          <t>Warrant description</t>
        </is>
      </c>
      <c r="U34" s="4" t="inlineStr">
        <is>
          <t>All such warrants, were converted to common stock in January 2019, excluding Mr. Jones' 857,737 warrants, which were exercised in 2020.</t>
        </is>
      </c>
    </row>
    <row r="35">
      <c r="A35" s="4" t="inlineStr">
        <is>
          <t>Warrant [Member] | Minimum [Member]</t>
        </is>
      </c>
    </row>
    <row r="36">
      <c r="A36" s="4" t="inlineStr">
        <is>
          <t>Expected conversion term</t>
        </is>
      </c>
      <c r="E36" s="4" t="inlineStr">
        <is>
          <t>2 years</t>
        </is>
      </c>
      <c r="G36" s="4" t="inlineStr">
        <is>
          <t>2 years</t>
        </is>
      </c>
    </row>
    <row r="37">
      <c r="A37" s="4" t="inlineStr">
        <is>
          <t>Warrant [Member] | Maximum [Member]</t>
        </is>
      </c>
    </row>
    <row r="38">
      <c r="A38" s="4" t="inlineStr">
        <is>
          <t>Expected conversion term</t>
        </is>
      </c>
      <c r="E38" s="4" t="inlineStr">
        <is>
          <t>3 years</t>
        </is>
      </c>
      <c r="G38" s="4" t="inlineStr">
        <is>
          <t>3 years</t>
        </is>
      </c>
    </row>
    <row r="39">
      <c r="A39" s="4" t="inlineStr">
        <is>
          <t>Warrant [Member] | Two Years [Member]</t>
        </is>
      </c>
    </row>
    <row r="40">
      <c r="A40" s="4" t="inlineStr">
        <is>
          <t>Warrants exercise price</t>
        </is>
      </c>
      <c r="H40" s="8" t="n">
        <v>0.35</v>
      </c>
    </row>
    <row r="41">
      <c r="A41" s="4" t="inlineStr">
        <is>
          <t>Number of warrants issued</t>
        </is>
      </c>
      <c r="H41" s="6" t="n">
        <v>4000000</v>
      </c>
    </row>
    <row r="42">
      <c r="A42" s="4" t="inlineStr">
        <is>
          <t>Warrant [Member] | Three Years [Member]</t>
        </is>
      </c>
    </row>
    <row r="43">
      <c r="A43" s="4" t="inlineStr">
        <is>
          <t>Warrants exercise price</t>
        </is>
      </c>
      <c r="H43" s="8" t="n">
        <v>0.45</v>
      </c>
    </row>
    <row r="44">
      <c r="A44" s="4" t="inlineStr">
        <is>
          <t>Number of warrants issued</t>
        </is>
      </c>
      <c r="H44" s="6" t="n">
        <v>2000000</v>
      </c>
    </row>
    <row r="45">
      <c r="A45" s="4" t="inlineStr">
        <is>
          <t>Warrant [Member] | Dean Goekel [Member] | June 2022 [Member]</t>
        </is>
      </c>
    </row>
    <row r="46">
      <c r="A46" s="4" t="inlineStr">
        <is>
          <t>Number of warrants expired</t>
        </is>
      </c>
      <c r="V46" s="6" t="n">
        <v>3000000</v>
      </c>
    </row>
    <row r="47">
      <c r="A47" s="4" t="inlineStr">
        <is>
          <t>Warrants exercise price</t>
        </is>
      </c>
      <c r="K47" s="8" t="n">
        <v>0.03</v>
      </c>
      <c r="V47" s="8" t="n">
        <v>0.03</v>
      </c>
    </row>
    <row r="48">
      <c r="A48" s="4" t="inlineStr">
        <is>
          <t>Common Stock [Member]</t>
        </is>
      </c>
    </row>
    <row r="49">
      <c r="A49" s="4" t="inlineStr">
        <is>
          <t>Number of loan conversion shares</t>
        </is>
      </c>
      <c r="L49" s="6" t="n">
        <v>4823768</v>
      </c>
      <c r="V49" s="6" t="n">
        <v>23746266</v>
      </c>
    </row>
    <row r="50">
      <c r="A50" s="4" t="inlineStr">
        <is>
          <t>Shares issued price per share</t>
        </is>
      </c>
      <c r="L50" s="8" t="n">
        <v>0.02</v>
      </c>
    </row>
    <row r="51">
      <c r="A51" s="4" t="inlineStr">
        <is>
          <t>Par value adjustment</t>
        </is>
      </c>
      <c r="V51" s="5" t="n">
        <v>-457</v>
      </c>
    </row>
    <row r="52">
      <c r="A52" s="4" t="inlineStr">
        <is>
          <t>Number of shares issued, shares</t>
        </is>
      </c>
      <c r="V52" s="6" t="n">
        <v>4441667</v>
      </c>
      <c r="W52" s="6" t="n">
        <v>6450000</v>
      </c>
    </row>
    <row r="53">
      <c r="A53" s="4" t="inlineStr">
        <is>
          <t>Number of shares issued, value</t>
        </is>
      </c>
      <c r="V53" s="5" t="n">
        <v>444</v>
      </c>
      <c r="W53" s="5" t="n">
        <v>645</v>
      </c>
    </row>
    <row r="54">
      <c r="A54" s="4" t="inlineStr">
        <is>
          <t>Restricted Common Stock [Member]</t>
        </is>
      </c>
    </row>
    <row r="55">
      <c r="A55" s="4" t="inlineStr">
        <is>
          <t>Stock issued during period, restricted stock, new issues</t>
        </is>
      </c>
      <c r="N55" s="6" t="n">
        <v>13824607</v>
      </c>
    </row>
    <row r="56">
      <c r="A56" s="4" t="inlineStr">
        <is>
          <t>Restricted Common A Stock [Member]</t>
        </is>
      </c>
    </row>
    <row r="57">
      <c r="A57" s="4" t="inlineStr">
        <is>
          <t>Number of loan conversion shares</t>
        </is>
      </c>
      <c r="N57" s="6" t="n">
        <v>3906610</v>
      </c>
    </row>
    <row r="58">
      <c r="A58" s="4" t="inlineStr">
        <is>
          <t>Shares issued price per share</t>
        </is>
      </c>
      <c r="N58" s="9" t="n">
        <v>0.047</v>
      </c>
    </row>
    <row r="59">
      <c r="A59" s="4" t="inlineStr">
        <is>
          <t>Convertible Warrant [Member]</t>
        </is>
      </c>
    </row>
    <row r="60">
      <c r="A60" s="4" t="inlineStr">
        <is>
          <t>Number of loan conversion shares</t>
        </is>
      </c>
      <c r="N60" s="6" t="n">
        <v>857737</v>
      </c>
    </row>
    <row r="61">
      <c r="A61" s="4" t="inlineStr">
        <is>
          <t>Shares issued price per share</t>
        </is>
      </c>
      <c r="N61" s="8" t="n">
        <v>0.01</v>
      </c>
    </row>
    <row r="62">
      <c r="A62" s="4" t="inlineStr">
        <is>
          <t>Promissory Notes [Member]</t>
        </is>
      </c>
    </row>
    <row r="63">
      <c r="A63" s="4" t="inlineStr">
        <is>
          <t>Number of loan conversion shares</t>
        </is>
      </c>
      <c r="K63" s="6" t="n">
        <v>583757</v>
      </c>
      <c r="N63" s="6" t="n">
        <v>1460260</v>
      </c>
    </row>
    <row r="64">
      <c r="A64" s="4" t="inlineStr">
        <is>
          <t>Shares issued price per share</t>
        </is>
      </c>
      <c r="K64" s="8" t="n">
        <v>0.01</v>
      </c>
      <c r="N64" s="9" t="n">
        <v>0.08500000000000001</v>
      </c>
      <c r="V64" s="8" t="n">
        <v>0.01</v>
      </c>
    </row>
    <row r="65">
      <c r="A65" s="4" t="inlineStr">
        <is>
          <t>Lender [Member]</t>
        </is>
      </c>
    </row>
    <row r="66">
      <c r="A66" s="4" t="inlineStr">
        <is>
          <t>Number of loan conversion shares</t>
        </is>
      </c>
      <c r="K66" s="6" t="n">
        <v>15015888</v>
      </c>
    </row>
    <row r="67">
      <c r="A67" s="4" t="inlineStr">
        <is>
          <t>Shares issued price per share</t>
        </is>
      </c>
      <c r="K67" s="8" t="n">
        <v>0.01</v>
      </c>
      <c r="V67" s="11" t="n">
        <v>0.01</v>
      </c>
    </row>
    <row r="68">
      <c r="A68" s="4" t="inlineStr">
        <is>
          <t>Accredited Investor [Member]</t>
        </is>
      </c>
    </row>
    <row r="69">
      <c r="A69" s="4" t="inlineStr">
        <is>
          <t>Stock issued during period, restricted stock, new issues</t>
        </is>
      </c>
      <c r="N69" s="6" t="n">
        <v>600000</v>
      </c>
    </row>
    <row r="70">
      <c r="A70" s="4" t="inlineStr">
        <is>
          <t>Shares issued price per share</t>
        </is>
      </c>
      <c r="N70" s="8" t="n">
        <v>0.1</v>
      </c>
    </row>
    <row r="71">
      <c r="A71" s="4" t="inlineStr">
        <is>
          <t>Accredited Investor [Member] | Common Stock [Member]</t>
        </is>
      </c>
    </row>
    <row r="72">
      <c r="A72" s="4" t="inlineStr">
        <is>
          <t>Stock issued during period, restricted stock, new issues</t>
        </is>
      </c>
      <c r="M72" s="6" t="n">
        <v>375000</v>
      </c>
    </row>
    <row r="73">
      <c r="A73" s="4" t="inlineStr">
        <is>
          <t>Accredited Investor [Member] | Private Placement [Member]</t>
        </is>
      </c>
    </row>
    <row r="74">
      <c r="A74" s="4" t="inlineStr">
        <is>
          <t>Stock issued during period, restricted stock, new issues</t>
        </is>
      </c>
      <c r="M74" s="6" t="n">
        <v>904711</v>
      </c>
    </row>
    <row r="75">
      <c r="A75" s="4" t="inlineStr">
        <is>
          <t>Number of loan conversion shares</t>
        </is>
      </c>
      <c r="K75" s="6" t="n">
        <v>3466667</v>
      </c>
    </row>
    <row r="76">
      <c r="A76" s="4" t="inlineStr">
        <is>
          <t>Shares issued price per share</t>
        </is>
      </c>
      <c r="K76" s="8" t="n">
        <v>0.02</v>
      </c>
      <c r="M76" s="8" t="n">
        <v>0.04</v>
      </c>
      <c r="V76" s="8" t="n">
        <v>0.02</v>
      </c>
    </row>
    <row r="77">
      <c r="A77" s="4" t="inlineStr">
        <is>
          <t>Kevin Jones [Member]</t>
        </is>
      </c>
    </row>
    <row r="78">
      <c r="A78" s="4" t="inlineStr">
        <is>
          <t>Number of shares to be issued</t>
        </is>
      </c>
      <c r="V78" s="6" t="n">
        <v>537762</v>
      </c>
    </row>
    <row r="79">
      <c r="A79" s="4" t="inlineStr">
        <is>
          <t>Kevin Jones [Member] | Warrant [Member] | Mabert LLC Loan Agreement [Member]</t>
        </is>
      </c>
    </row>
    <row r="80">
      <c r="A80" s="4" t="inlineStr">
        <is>
          <t>Number of warrants issued</t>
        </is>
      </c>
      <c r="S80" s="6" t="n">
        <v>1057737</v>
      </c>
    </row>
    <row r="81">
      <c r="A81" s="4" t="inlineStr">
        <is>
          <t>Fair value of warrants</t>
        </is>
      </c>
      <c r="S81" s="5" t="n">
        <v>100000</v>
      </c>
    </row>
    <row r="82">
      <c r="A82" s="4" t="inlineStr">
        <is>
          <t>Two Prior Law Firms [Member] | Private Placement [Member]</t>
        </is>
      </c>
    </row>
    <row r="83">
      <c r="A83" s="4" t="inlineStr">
        <is>
          <t>Shares issued price per share</t>
        </is>
      </c>
      <c r="M83" s="8" t="n">
        <v>0.06</v>
      </c>
    </row>
    <row r="84">
      <c r="A84" s="4" t="inlineStr">
        <is>
          <t>Number of shares issued, shares</t>
        </is>
      </c>
      <c r="M84" s="6" t="n">
        <v>529711</v>
      </c>
    </row>
    <row r="85">
      <c r="A85" s="4" t="inlineStr">
        <is>
          <t>Accredited Investor One [Member] | Private Placement [Member] | Restricted Common Stock [Member]</t>
        </is>
      </c>
    </row>
    <row r="86">
      <c r="A86" s="4" t="inlineStr">
        <is>
          <t>Number of loan conversion shares</t>
        </is>
      </c>
      <c r="O86" s="6" t="n">
        <v>4000000</v>
      </c>
    </row>
    <row r="87">
      <c r="A87" s="4" t="inlineStr">
        <is>
          <t>Shares issued price per share</t>
        </is>
      </c>
      <c r="O87" s="8" t="n">
        <v>0.05</v>
      </c>
      <c r="W87" s="8" t="n">
        <v>0.05</v>
      </c>
    </row>
    <row r="88">
      <c r="A88" s="4" t="inlineStr">
        <is>
          <t>Accredited Investor Two [Member] | Loan Origination Fees [Member] | Restricted Common Stock [Member]</t>
        </is>
      </c>
    </row>
    <row r="89">
      <c r="A89" s="4" t="inlineStr">
        <is>
          <t>Shares issued upon debt conversion</t>
        </is>
      </c>
      <c r="O89" s="6" t="n">
        <v>334116</v>
      </c>
    </row>
    <row r="90">
      <c r="A90" s="4" t="inlineStr">
        <is>
          <t>Debt conversion, value</t>
        </is>
      </c>
      <c r="O90" s="5" t="n">
        <v>25483</v>
      </c>
    </row>
    <row r="91">
      <c r="A91" s="4" t="inlineStr">
        <is>
          <t>Accredited Investor Two [Member] | Private Placement [Member] | Restricted Common Stock [Member]</t>
        </is>
      </c>
    </row>
    <row r="92">
      <c r="A92" s="4" t="inlineStr">
        <is>
          <t>Number of loan conversion shares</t>
        </is>
      </c>
      <c r="O92" s="6" t="n">
        <v>1200000</v>
      </c>
    </row>
    <row r="93">
      <c r="A93" s="4" t="inlineStr">
        <is>
          <t>Shares issued price per share</t>
        </is>
      </c>
      <c r="O93" s="8" t="n">
        <v>0.05</v>
      </c>
      <c r="W93" s="11" t="n">
        <v>0.05</v>
      </c>
    </row>
    <row r="94">
      <c r="A94" s="4" t="inlineStr">
        <is>
          <t>Three Individuals [Member] | Restricted Common Stock [Member]</t>
        </is>
      </c>
    </row>
    <row r="95">
      <c r="A95" s="4" t="inlineStr">
        <is>
          <t>Number of shares issued, shares</t>
        </is>
      </c>
      <c r="R95" s="6" t="n">
        <v>766667</v>
      </c>
    </row>
    <row r="96">
      <c r="A96" s="4" t="inlineStr">
        <is>
          <t>Three Individuals [Member] | Restricted Common A Stock [Member]</t>
        </is>
      </c>
    </row>
    <row r="97">
      <c r="A97" s="4" t="inlineStr">
        <is>
          <t>Number of loan conversion shares</t>
        </is>
      </c>
      <c r="P97" s="6" t="n">
        <v>3906610</v>
      </c>
    </row>
    <row r="98">
      <c r="A98" s="4" t="inlineStr">
        <is>
          <t>Shares issued price per share</t>
        </is>
      </c>
      <c r="P98" s="9" t="n">
        <v>0.047</v>
      </c>
    </row>
    <row r="99">
      <c r="A99" s="4" t="inlineStr">
        <is>
          <t>Number of shares issued, shares</t>
        </is>
      </c>
      <c r="P99" s="6" t="n">
        <v>8826870</v>
      </c>
    </row>
    <row r="100">
      <c r="A100" s="4" t="inlineStr">
        <is>
          <t>Three Individuals [Member] | Loan Origination Fees [Member] | Restricted Common A Stock [Member]</t>
        </is>
      </c>
    </row>
    <row r="101">
      <c r="A101" s="4" t="inlineStr">
        <is>
          <t>Shares issued upon debt conversion</t>
        </is>
      </c>
      <c r="P101" s="6" t="n">
        <v>1170260</v>
      </c>
    </row>
    <row r="102">
      <c r="A102" s="4" t="inlineStr">
        <is>
          <t>Debt conversion, value</t>
        </is>
      </c>
      <c r="P102" s="5" t="n">
        <v>88298</v>
      </c>
    </row>
    <row r="103">
      <c r="A103" s="4" t="inlineStr">
        <is>
          <t>Three Individuals [Member] | Legal Settlements [Member] | Restricted Common A Stock [Member]</t>
        </is>
      </c>
    </row>
    <row r="104">
      <c r="A104" s="4" t="inlineStr">
        <is>
          <t>Number of shares issued, shares</t>
        </is>
      </c>
      <c r="P104" s="6" t="n">
        <v>2500000</v>
      </c>
    </row>
    <row r="105">
      <c r="A105" s="4" t="inlineStr">
        <is>
          <t>Number of shares issued, value</t>
        </is>
      </c>
      <c r="P105" s="5" t="n">
        <v>200000</v>
      </c>
    </row>
    <row r="106">
      <c r="A106" s="4" t="inlineStr">
        <is>
          <t>Three Individuals [Member] | Private Placement [Member] | Restricted Common A Stock [Member]</t>
        </is>
      </c>
    </row>
    <row r="107">
      <c r="A107" s="4" t="inlineStr">
        <is>
          <t>Number of shares issued, shares</t>
        </is>
      </c>
      <c r="P107" s="6" t="n">
        <v>1250000</v>
      </c>
    </row>
    <row r="108">
      <c r="A108" s="4" t="inlineStr">
        <is>
          <t>Debt conversion price per share</t>
        </is>
      </c>
      <c r="P108" s="8" t="n">
        <v>0.08</v>
      </c>
    </row>
    <row r="109">
      <c r="A109" s="4" t="inlineStr">
        <is>
          <t>Two Individuals [Member] | Restricted Common Stock [Member]</t>
        </is>
      </c>
    </row>
    <row r="110">
      <c r="A110" s="4" t="inlineStr">
        <is>
          <t>Number of shares issued, shares</t>
        </is>
      </c>
      <c r="Q110" s="6" t="n">
        <v>1100000</v>
      </c>
    </row>
    <row r="111">
      <c r="A111" s="4" t="inlineStr">
        <is>
          <t>Two Individuals [Member] | Restricted Common Stock [Member] | Minimum [Member]</t>
        </is>
      </c>
    </row>
    <row r="112">
      <c r="A112" s="4" t="inlineStr">
        <is>
          <t>Common stock, shares outstanding</t>
        </is>
      </c>
      <c r="Q112" s="6" t="n">
        <v>581905</v>
      </c>
    </row>
    <row r="113">
      <c r="A113" s="4" t="inlineStr">
        <is>
          <t>Individual One [Member]</t>
        </is>
      </c>
    </row>
    <row r="114">
      <c r="A114" s="4" t="inlineStr">
        <is>
          <t>Shares issued price per share</t>
        </is>
      </c>
      <c r="R114" s="8" t="n">
        <v>0.01</v>
      </c>
    </row>
    <row r="115">
      <c r="A115" s="4" t="inlineStr">
        <is>
          <t>Number of shares issued, shares</t>
        </is>
      </c>
      <c r="R115" s="6" t="n">
        <v>366667</v>
      </c>
    </row>
    <row r="116">
      <c r="A116" s="4" t="inlineStr">
        <is>
          <t>Individual Two [Member]</t>
        </is>
      </c>
    </row>
    <row r="117">
      <c r="A117" s="4" t="inlineStr">
        <is>
          <t>Shares issued price per share</t>
        </is>
      </c>
      <c r="R117" s="8" t="n">
        <v>0.01</v>
      </c>
    </row>
    <row r="118">
      <c r="A118" s="4" t="inlineStr">
        <is>
          <t>Number of shares issued, shares</t>
        </is>
      </c>
      <c r="R118" s="6" t="n">
        <v>200000</v>
      </c>
    </row>
    <row r="119">
      <c r="A119" s="4" t="inlineStr">
        <is>
          <t>Individual Three [Member]</t>
        </is>
      </c>
    </row>
    <row r="120">
      <c r="A120" s="4" t="inlineStr">
        <is>
          <t>Shares issued price per share</t>
        </is>
      </c>
      <c r="R120" s="8" t="n">
        <v>0.01</v>
      </c>
    </row>
    <row r="121">
      <c r="A121" s="4" t="inlineStr">
        <is>
          <t>Number of shares issued, shares</t>
        </is>
      </c>
      <c r="R121" s="6" t="n">
        <v>200000</v>
      </c>
    </row>
    <row r="122">
      <c r="A122" s="4" t="inlineStr">
        <is>
          <t>Third-Party Lender [Member] | Warrant [Member] | Mabert LLC Loan Agreement [Member]</t>
        </is>
      </c>
    </row>
    <row r="123">
      <c r="A123" s="4" t="inlineStr">
        <is>
          <t>Number of warrants issued</t>
        </is>
      </c>
      <c r="S123" s="6" t="n">
        <v>200000</v>
      </c>
    </row>
    <row r="124">
      <c r="A124" s="4" t="inlineStr">
        <is>
          <t>Class A Common Stock [Member]</t>
        </is>
      </c>
    </row>
    <row r="125">
      <c r="A125" s="4" t="inlineStr">
        <is>
          <t>Common stock, par value</t>
        </is>
      </c>
      <c r="O125" s="7" t="n">
        <v>0.0001</v>
      </c>
      <c r="W125" s="7" t="n">
        <v>0.0001</v>
      </c>
    </row>
    <row r="126">
      <c r="A126" s="4" t="inlineStr">
        <is>
          <t>Common stock, shares authorized</t>
        </is>
      </c>
      <c r="O126" s="6" t="n">
        <v>500000000</v>
      </c>
      <c r="W126" s="6" t="n">
        <v>500000000</v>
      </c>
      <c r="X126" s="6" t="n">
        <v>3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 Schedule of Warrants Outstanding and Exercisable (Details) - USD ($)</t>
        </is>
      </c>
      <c r="B1" s="2" t="inlineStr">
        <is>
          <t>12 Months Ended</t>
        </is>
      </c>
    </row>
    <row r="2">
      <c r="B2" s="2" t="inlineStr">
        <is>
          <t>Dec. 31, 2020</t>
        </is>
      </c>
      <c r="C2" s="2" t="inlineStr">
        <is>
          <t>Dec. 31, 2019</t>
        </is>
      </c>
    </row>
    <row r="3">
      <c r="A3" s="4" t="inlineStr">
        <is>
          <t>Warrant [Member]</t>
        </is>
      </c>
    </row>
    <row r="4">
      <c r="A4" s="4" t="inlineStr">
        <is>
          <t>Total warrants issued</t>
        </is>
      </c>
      <c r="C4" s="5" t="n">
        <v>20265893</v>
      </c>
    </row>
    <row r="5">
      <c r="A5" s="4" t="inlineStr">
        <is>
          <t>Warrant Activity</t>
        </is>
      </c>
      <c r="B5" s="5" t="n">
        <v>-3857737</v>
      </c>
      <c r="C5" s="5" t="n">
        <v>-6408156</v>
      </c>
    </row>
    <row r="6">
      <c r="A6" s="4" t="inlineStr">
        <is>
          <t>Warrants</t>
        </is>
      </c>
      <c r="B6" s="6" t="n">
        <v>7000000</v>
      </c>
      <c r="C6" s="6" t="n">
        <v>10857737</v>
      </c>
    </row>
    <row r="7">
      <c r="A7" s="4" t="inlineStr">
        <is>
          <t>Norman Reynolds [Member]</t>
        </is>
      </c>
    </row>
    <row r="8">
      <c r="A8" s="4" t="inlineStr">
        <is>
          <t>Warrants Issue Date</t>
        </is>
      </c>
      <c r="B8" s="4" t="inlineStr">
        <is>
          <t>Oct-15</t>
        </is>
      </c>
    </row>
    <row r="9">
      <c r="A9" s="4" t="inlineStr">
        <is>
          <t>Total warrants issued</t>
        </is>
      </c>
      <c r="B9" s="5" t="n">
        <v>4000000</v>
      </c>
    </row>
    <row r="10">
      <c r="A10" s="4" t="inlineStr">
        <is>
          <t>Warrants term</t>
        </is>
      </c>
      <c r="B10" s="4" t="inlineStr">
        <is>
          <t>5 years</t>
        </is>
      </c>
    </row>
    <row r="11">
      <c r="A11" s="4" t="inlineStr">
        <is>
          <t>Warrant expiration date</t>
        </is>
      </c>
      <c r="B11" s="4" t="inlineStr">
        <is>
          <t>Oct-00</t>
        </is>
      </c>
    </row>
    <row r="12">
      <c r="A12" s="4" t="inlineStr">
        <is>
          <t>Warrant Activity</t>
        </is>
      </c>
      <c r="B12" s="5" t="n">
        <v>-4000000</v>
      </c>
      <c r="C12" s="5" t="n">
        <v>4000000</v>
      </c>
    </row>
    <row r="13">
      <c r="A13" s="4" t="inlineStr">
        <is>
          <t>Warrants</t>
        </is>
      </c>
      <c r="B13" s="4" t="inlineStr">
        <is>
          <t xml:space="preserve"> </t>
        </is>
      </c>
    </row>
    <row r="14">
      <c r="A14" s="4" t="inlineStr">
        <is>
          <t>Various Shareholders [Member]</t>
        </is>
      </c>
    </row>
    <row r="15">
      <c r="A15" s="4" t="inlineStr">
        <is>
          <t>Warrants Issue Date</t>
        </is>
      </c>
      <c r="B15" s="4" t="inlineStr">
        <is>
          <t>Jan-17</t>
        </is>
      </c>
    </row>
    <row r="16">
      <c r="A16" s="4" t="inlineStr">
        <is>
          <t>Total warrants issued</t>
        </is>
      </c>
      <c r="B16" s="5" t="n">
        <v>641489</v>
      </c>
      <c r="C16" s="4" t="inlineStr">
        <is>
          <t xml:space="preserve"> </t>
        </is>
      </c>
    </row>
    <row r="17">
      <c r="A17" s="4" t="inlineStr">
        <is>
          <t>Warrants term</t>
        </is>
      </c>
      <c r="B17" s="4" t="inlineStr">
        <is>
          <t>3 years</t>
        </is>
      </c>
    </row>
    <row r="18">
      <c r="A18" s="4" t="inlineStr">
        <is>
          <t>Warrant expiration date</t>
        </is>
      </c>
      <c r="B18" s="4" t="inlineStr">
        <is>
          <t>Dec-19</t>
        </is>
      </c>
    </row>
    <row r="19">
      <c r="A19" s="4" t="inlineStr">
        <is>
          <t>Warrant Activity</t>
        </is>
      </c>
      <c r="B19" s="4" t="inlineStr">
        <is>
          <t xml:space="preserve"> </t>
        </is>
      </c>
      <c r="C19" s="5" t="n">
        <v>-641489</v>
      </c>
    </row>
    <row r="20">
      <c r="A20" s="4" t="inlineStr">
        <is>
          <t>Warrants</t>
        </is>
      </c>
      <c r="B20" s="4" t="inlineStr">
        <is>
          <t xml:space="preserve"> </t>
        </is>
      </c>
      <c r="C20" s="4" t="inlineStr">
        <is>
          <t xml:space="preserve"> </t>
        </is>
      </c>
    </row>
    <row r="21">
      <c r="A21" s="4" t="inlineStr">
        <is>
          <t>Richard Halden [Member]</t>
        </is>
      </c>
    </row>
    <row r="22">
      <c r="A22" s="4" t="inlineStr">
        <is>
          <t>Warrants Issue Date</t>
        </is>
      </c>
      <c r="B22" s="4" t="inlineStr">
        <is>
          <t>Feb-17</t>
        </is>
      </c>
    </row>
    <row r="23">
      <c r="A23" s="4" t="inlineStr">
        <is>
          <t>Total warrants issued</t>
        </is>
      </c>
      <c r="B23" s="5" t="n">
        <v>4000000</v>
      </c>
    </row>
    <row r="24">
      <c r="A24" s="4" t="inlineStr">
        <is>
          <t>Warrants term</t>
        </is>
      </c>
      <c r="B24" s="4" t="inlineStr">
        <is>
          <t>2 years</t>
        </is>
      </c>
    </row>
    <row r="25">
      <c r="A25" s="4" t="inlineStr">
        <is>
          <t>Warrant expiration date</t>
        </is>
      </c>
      <c r="B25" s="4" t="inlineStr">
        <is>
          <t>Feb-19</t>
        </is>
      </c>
    </row>
    <row r="26">
      <c r="A26" s="4" t="inlineStr">
        <is>
          <t>Warrant Activity</t>
        </is>
      </c>
      <c r="B26" s="4" t="inlineStr">
        <is>
          <t xml:space="preserve"> </t>
        </is>
      </c>
      <c r="C26" s="5" t="n">
        <v>-4000000</v>
      </c>
    </row>
    <row r="27">
      <c r="A27" s="4" t="inlineStr">
        <is>
          <t>Warrants</t>
        </is>
      </c>
      <c r="B27" s="4" t="inlineStr">
        <is>
          <t xml:space="preserve"> </t>
        </is>
      </c>
      <c r="C27" s="4" t="inlineStr">
        <is>
          <t xml:space="preserve"> </t>
        </is>
      </c>
    </row>
    <row r="28">
      <c r="A28" s="4" t="inlineStr">
        <is>
          <t>Richard Halden One [Member]</t>
        </is>
      </c>
    </row>
    <row r="29">
      <c r="A29" s="4" t="inlineStr">
        <is>
          <t>Warrants Issue Date</t>
        </is>
      </c>
      <c r="B29" s="4" t="inlineStr">
        <is>
          <t>Feb-17</t>
        </is>
      </c>
    </row>
    <row r="30">
      <c r="A30" s="4" t="inlineStr">
        <is>
          <t>Total warrants issued</t>
        </is>
      </c>
      <c r="C30" s="5" t="n">
        <v>2000000</v>
      </c>
    </row>
    <row r="31">
      <c r="A31" s="4" t="inlineStr">
        <is>
          <t>Warrants term</t>
        </is>
      </c>
      <c r="C31" s="4" t="inlineStr">
        <is>
          <t>3 years</t>
        </is>
      </c>
    </row>
    <row r="32">
      <c r="A32" s="4" t="inlineStr">
        <is>
          <t>Warrant expiration date</t>
        </is>
      </c>
      <c r="B32" s="4" t="inlineStr">
        <is>
          <t>Feb-20</t>
        </is>
      </c>
    </row>
    <row r="33">
      <c r="A33" s="4" t="inlineStr">
        <is>
          <t>Warrant Activity</t>
        </is>
      </c>
      <c r="B33" s="5" t="n">
        <v>-2000000</v>
      </c>
      <c r="C33" s="4" t="inlineStr">
        <is>
          <t xml:space="preserve"> </t>
        </is>
      </c>
    </row>
    <row r="34">
      <c r="A34" s="4" t="inlineStr">
        <is>
          <t>Warrants</t>
        </is>
      </c>
      <c r="B34" s="4" t="inlineStr">
        <is>
          <t xml:space="preserve"> </t>
        </is>
      </c>
      <c r="C34" s="6" t="n">
        <v>2000000</v>
      </c>
    </row>
    <row r="35">
      <c r="A35" s="4" t="inlineStr">
        <is>
          <t>MTG Holdings LTD [Member]</t>
        </is>
      </c>
    </row>
    <row r="36">
      <c r="A36" s="4" t="inlineStr">
        <is>
          <t>Warrants Issue Date</t>
        </is>
      </c>
      <c r="B36" s="4" t="inlineStr">
        <is>
          <t>Nov-17</t>
        </is>
      </c>
    </row>
    <row r="37">
      <c r="A37" s="4" t="inlineStr">
        <is>
          <t>Total warrants issued</t>
        </is>
      </c>
      <c r="C37" s="5" t="n">
        <v>1000000</v>
      </c>
    </row>
    <row r="38">
      <c r="A38" s="4" t="inlineStr">
        <is>
          <t>Warrants term</t>
        </is>
      </c>
      <c r="C38" s="4" t="inlineStr">
        <is>
          <t>3 years</t>
        </is>
      </c>
    </row>
    <row r="39">
      <c r="A39" s="4" t="inlineStr">
        <is>
          <t>Warrant expiration date</t>
        </is>
      </c>
      <c r="B39" s="4" t="inlineStr">
        <is>
          <t>Nov-20</t>
        </is>
      </c>
    </row>
    <row r="40">
      <c r="A40" s="4" t="inlineStr">
        <is>
          <t>Warrant Activity</t>
        </is>
      </c>
      <c r="B40" s="4" t="inlineStr">
        <is>
          <t xml:space="preserve"> </t>
        </is>
      </c>
      <c r="C40" s="5" t="n">
        <v>-1000000</v>
      </c>
    </row>
    <row r="41">
      <c r="A41" s="4" t="inlineStr">
        <is>
          <t>Warrants</t>
        </is>
      </c>
      <c r="B41" s="4" t="inlineStr">
        <is>
          <t xml:space="preserve"> </t>
        </is>
      </c>
      <c r="C41" s="4" t="inlineStr">
        <is>
          <t xml:space="preserve"> </t>
        </is>
      </c>
    </row>
    <row r="42">
      <c r="A42" s="4" t="inlineStr">
        <is>
          <t>Kent Harer [Member]</t>
        </is>
      </c>
    </row>
    <row r="43">
      <c r="A43" s="4" t="inlineStr">
        <is>
          <t>Warrants Issue Date</t>
        </is>
      </c>
      <c r="B43" s="4" t="inlineStr">
        <is>
          <t>Jan-18</t>
        </is>
      </c>
    </row>
    <row r="44">
      <c r="A44" s="4" t="inlineStr">
        <is>
          <t>Total warrants issued</t>
        </is>
      </c>
      <c r="B44" s="5" t="n">
        <v>4000000</v>
      </c>
    </row>
    <row r="45">
      <c r="A45" s="4" t="inlineStr">
        <is>
          <t>Warrants term</t>
        </is>
      </c>
      <c r="B45" s="4" t="inlineStr">
        <is>
          <t>3 years</t>
        </is>
      </c>
    </row>
    <row r="46">
      <c r="A46" s="4" t="inlineStr">
        <is>
          <t>Warrant expiration date</t>
        </is>
      </c>
      <c r="B46" s="4" t="inlineStr">
        <is>
          <t>Jan-21</t>
        </is>
      </c>
    </row>
    <row r="47">
      <c r="A47" s="4" t="inlineStr">
        <is>
          <t>Warrant Activity</t>
        </is>
      </c>
      <c r="B47" s="4" t="inlineStr">
        <is>
          <t xml:space="preserve"> </t>
        </is>
      </c>
      <c r="C47" s="4" t="inlineStr">
        <is>
          <t xml:space="preserve"> </t>
        </is>
      </c>
    </row>
    <row r="48">
      <c r="A48" s="4" t="inlineStr">
        <is>
          <t>Warrants</t>
        </is>
      </c>
      <c r="B48" s="6" t="n">
        <v>4000000</v>
      </c>
      <c r="C48" s="6" t="n">
        <v>4000000</v>
      </c>
    </row>
    <row r="49">
      <c r="A49" s="4" t="inlineStr">
        <is>
          <t>Mabert LLC [Member]</t>
        </is>
      </c>
    </row>
    <row r="50">
      <c r="A50" s="4" t="inlineStr">
        <is>
          <t>Warrants Issue Date</t>
        </is>
      </c>
      <c r="B50" s="4" t="inlineStr">
        <is>
          <t>Dec-18</t>
        </is>
      </c>
    </row>
    <row r="51">
      <c r="A51" s="4" t="inlineStr">
        <is>
          <t>Total warrants issued</t>
        </is>
      </c>
      <c r="C51" s="5" t="n">
        <v>1624404</v>
      </c>
    </row>
    <row r="52">
      <c r="A52" s="4" t="inlineStr">
        <is>
          <t>Warrants term</t>
        </is>
      </c>
      <c r="C52" s="4" t="inlineStr">
        <is>
          <t>15 years</t>
        </is>
      </c>
    </row>
    <row r="53">
      <c r="A53" s="4" t="inlineStr">
        <is>
          <t>Warrant expiration date</t>
        </is>
      </c>
      <c r="B53" s="4" t="inlineStr">
        <is>
          <t>Dec-33</t>
        </is>
      </c>
    </row>
    <row r="54">
      <c r="A54" s="4" t="inlineStr">
        <is>
          <t>Warrant Activity</t>
        </is>
      </c>
      <c r="B54" s="5" t="n">
        <v>-857737</v>
      </c>
      <c r="C54" s="5" t="n">
        <v>-766667</v>
      </c>
    </row>
    <row r="55">
      <c r="A55" s="4" t="inlineStr">
        <is>
          <t>Warrants</t>
        </is>
      </c>
      <c r="B55" s="4" t="inlineStr">
        <is>
          <t xml:space="preserve"> </t>
        </is>
      </c>
      <c r="C55" s="6" t="n">
        <v>857737</v>
      </c>
    </row>
    <row r="56">
      <c r="A56" s="4" t="inlineStr">
        <is>
          <t>Dean Goekel [Member]</t>
        </is>
      </c>
    </row>
    <row r="57">
      <c r="A57" s="4" t="inlineStr">
        <is>
          <t>Warrants Issue Date</t>
        </is>
      </c>
      <c r="B57" s="4" t="inlineStr">
        <is>
          <t>Jul-20</t>
        </is>
      </c>
    </row>
    <row r="58">
      <c r="A58" s="4" t="inlineStr">
        <is>
          <t>Total warrants issued</t>
        </is>
      </c>
      <c r="B58" s="5" t="n">
        <v>3000000</v>
      </c>
      <c r="C58" s="5" t="n">
        <v>3000000</v>
      </c>
    </row>
    <row r="59">
      <c r="A59" s="4" t="inlineStr">
        <is>
          <t>Warrants term</t>
        </is>
      </c>
      <c r="B59" s="4" t="inlineStr">
        <is>
          <t>2 years</t>
        </is>
      </c>
      <c r="C59" s="4" t="inlineStr">
        <is>
          <t>2 years</t>
        </is>
      </c>
    </row>
    <row r="60">
      <c r="A60" s="4" t="inlineStr">
        <is>
          <t>Warrant expiration date</t>
        </is>
      </c>
      <c r="B60" s="4" t="inlineStr">
        <is>
          <t>Jun-22</t>
        </is>
      </c>
    </row>
    <row r="61">
      <c r="A61" s="4" t="inlineStr">
        <is>
          <t>Warrant Activity</t>
        </is>
      </c>
      <c r="B61" s="5" t="n">
        <v>3000000</v>
      </c>
      <c r="C61" s="4" t="inlineStr">
        <is>
          <t xml:space="preserve"> </t>
        </is>
      </c>
    </row>
    <row r="62">
      <c r="A62" s="4" t="inlineStr">
        <is>
          <t>Warrants</t>
        </is>
      </c>
      <c r="B62" s="6" t="n">
        <v>3000000</v>
      </c>
      <c r="C6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lated Party Transactions (Details Narrative) - USD ($)</t>
        </is>
      </c>
      <c r="B1" s="2" t="inlineStr">
        <is>
          <t>Sep. 14, 2018</t>
        </is>
      </c>
      <c r="C1" s="2" t="inlineStr">
        <is>
          <t>Dec. 31, 2020</t>
        </is>
      </c>
      <c r="D1" s="2" t="inlineStr">
        <is>
          <t>Dec. 31, 2019</t>
        </is>
      </c>
    </row>
    <row r="2">
      <c r="A2" s="4" t="inlineStr">
        <is>
          <t>Notes payable</t>
        </is>
      </c>
      <c r="C2" s="5" t="n">
        <v>886667</v>
      </c>
      <c r="D2" s="5" t="n">
        <v>476667</v>
      </c>
    </row>
    <row r="3">
      <c r="A3" s="4" t="inlineStr">
        <is>
          <t>Amortization of debt discount</t>
        </is>
      </c>
      <c r="C3" s="6" t="n">
        <v>293156</v>
      </c>
      <c r="D3" s="6" t="n">
        <v>151521</v>
      </c>
    </row>
    <row r="4">
      <c r="A4" s="4" t="inlineStr">
        <is>
          <t>Kevin Jones [Member]</t>
        </is>
      </c>
    </row>
    <row r="5">
      <c r="A5" s="4" t="inlineStr">
        <is>
          <t>Proceeds from related party</t>
        </is>
      </c>
      <c r="C5" s="5" t="n">
        <v>142934</v>
      </c>
      <c r="D5" s="6" t="n">
        <v>1019</v>
      </c>
    </row>
    <row r="6">
      <c r="A6" s="4" t="inlineStr">
        <is>
          <t>Related party transaction, description</t>
        </is>
      </c>
      <c r="C6" s="4" t="inlineStr">
        <is>
          <t>Kevin Jones, a greater than 5% shareholder, which has been accrued as "Advances - related parties" for the period.</t>
        </is>
      </c>
    </row>
    <row r="7">
      <c r="A7" s="4" t="inlineStr">
        <is>
          <t>Ransom Jones [Member]</t>
        </is>
      </c>
    </row>
    <row r="8">
      <c r="A8" s="4" t="inlineStr">
        <is>
          <t>Proceeds from related party</t>
        </is>
      </c>
      <c r="D8" s="6" t="n">
        <v>25000</v>
      </c>
    </row>
    <row r="9">
      <c r="A9" s="4" t="inlineStr">
        <is>
          <t>Kent Harer [Member]</t>
        </is>
      </c>
    </row>
    <row r="10">
      <c r="A10" s="4" t="inlineStr">
        <is>
          <t>Proceeds from related party</t>
        </is>
      </c>
      <c r="D10" s="6" t="n">
        <v>25000</v>
      </c>
    </row>
    <row r="11">
      <c r="A11" s="4" t="inlineStr">
        <is>
          <t>Amended Loan Agreement [Member]</t>
        </is>
      </c>
    </row>
    <row r="12">
      <c r="A12" s="4" t="inlineStr">
        <is>
          <t>Working capital and general corporate expenses</t>
        </is>
      </c>
      <c r="B12" s="5" t="n">
        <v>5000000</v>
      </c>
    </row>
    <row r="13">
      <c r="A13" s="4" t="inlineStr">
        <is>
          <t>Loan Agreement [Member]</t>
        </is>
      </c>
    </row>
    <row r="14">
      <c r="A14" s="4" t="inlineStr">
        <is>
          <t>Notes payable</t>
        </is>
      </c>
      <c r="C14" s="5" t="n">
        <v>2424758</v>
      </c>
      <c r="D14" s="6" t="n">
        <v>2031056</v>
      </c>
    </row>
    <row r="15">
      <c r="A15" s="4" t="inlineStr">
        <is>
          <t>Amortization of debt discount</t>
        </is>
      </c>
      <c r="C15" s="6" t="n">
        <v>13153</v>
      </c>
      <c r="D15" s="6" t="n">
        <v>107880</v>
      </c>
    </row>
    <row r="16">
      <c r="A16" s="4" t="inlineStr">
        <is>
          <t>Mabert LLC [Member]</t>
        </is>
      </c>
    </row>
    <row r="17">
      <c r="A17" s="4" t="inlineStr">
        <is>
          <t>Working capital and general corporate expenses</t>
        </is>
      </c>
      <c r="B17" s="6" t="n">
        <v>1500000</v>
      </c>
    </row>
    <row r="18">
      <c r="A18" s="4" t="inlineStr">
        <is>
          <t>Amortization of debt discount</t>
        </is>
      </c>
      <c r="C18" s="6" t="n">
        <v>27429</v>
      </c>
      <c r="D18" s="6" t="n">
        <v>107880</v>
      </c>
    </row>
    <row r="19">
      <c r="A19" s="4" t="inlineStr">
        <is>
          <t>Mabert LLC [Member] | Amended Loan Agreement [Member]</t>
        </is>
      </c>
    </row>
    <row r="20">
      <c r="A20" s="4" t="inlineStr">
        <is>
          <t>Working capital and general corporate expenses</t>
        </is>
      </c>
      <c r="B20" s="5" t="n">
        <v>5000000</v>
      </c>
    </row>
    <row r="21">
      <c r="A21" s="4" t="inlineStr">
        <is>
          <t>Eight Shareholders Including Mr.Jones [Member]</t>
        </is>
      </c>
    </row>
    <row r="22">
      <c r="A22" s="4" t="inlineStr">
        <is>
          <t>Accured interest</t>
        </is>
      </c>
      <c r="C22" s="6" t="n">
        <v>562890</v>
      </c>
    </row>
    <row r="23">
      <c r="A23" s="4" t="inlineStr">
        <is>
          <t>Kevin Jones, His Late wife, His Company And Six Other Shareholders [Member]</t>
        </is>
      </c>
    </row>
    <row r="24">
      <c r="A24" s="4" t="inlineStr">
        <is>
          <t>Notes payable</t>
        </is>
      </c>
      <c r="C24" s="6" t="n">
        <v>1751324</v>
      </c>
    </row>
    <row r="25">
      <c r="A25" s="4" t="inlineStr">
        <is>
          <t>Kevin Jones, His Late wife, His Company And Four Other Shareholders [Member]</t>
        </is>
      </c>
    </row>
    <row r="26">
      <c r="A26" s="4" t="inlineStr">
        <is>
          <t>Notes payable</t>
        </is>
      </c>
      <c r="D26" s="6" t="n">
        <v>1426056</v>
      </c>
    </row>
    <row r="27">
      <c r="A27" s="4" t="inlineStr">
        <is>
          <t>Two Current Executives, Two Former Executive and One Current Employee [Member]</t>
        </is>
      </c>
    </row>
    <row r="28">
      <c r="A28" s="4" t="inlineStr">
        <is>
          <t>Deferred compensation expenses</t>
        </is>
      </c>
      <c r="C28" s="6" t="n">
        <v>1797818</v>
      </c>
    </row>
    <row r="29">
      <c r="A29" s="4" t="inlineStr">
        <is>
          <t>Three Current Executives, One Former Executive and One Current Employee [Member]</t>
        </is>
      </c>
    </row>
    <row r="30">
      <c r="A30" s="4" t="inlineStr">
        <is>
          <t>Deferred compensation expenses</t>
        </is>
      </c>
      <c r="D30" s="6" t="n">
        <v>1369389</v>
      </c>
    </row>
    <row r="31">
      <c r="A31" s="4" t="inlineStr">
        <is>
          <t>OPM Green Energy LLC [Member]</t>
        </is>
      </c>
    </row>
    <row r="32">
      <c r="A32" s="4" t="inlineStr">
        <is>
          <t>Notes payable</t>
        </is>
      </c>
      <c r="C32" s="5" t="n">
        <v>633256</v>
      </c>
    </row>
    <row r="33">
      <c r="A33" s="4" t="inlineStr">
        <is>
          <t>Related party transaction, description</t>
        </is>
      </c>
      <c r="C33" s="4" t="inlineStr">
        <is>
          <t>As reported previously, the Company owns a non-consolidating 42.86% interest in the OPMGE GTL plant located in Wharton, Texas. In the event of default, the Company holds a second lien against the assets of OPMGE.</t>
        </is>
      </c>
    </row>
    <row r="34">
      <c r="A34" s="4" t="inlineStr">
        <is>
          <t>Advance to related party</t>
        </is>
      </c>
      <c r="C34" s="5" t="n">
        <v>412885</v>
      </c>
      <c r="D34" s="5" t="n">
        <v>3878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Financial Data for OPMGE (Details) - USD ($)</t>
        </is>
      </c>
      <c r="B1" s="2" t="inlineStr">
        <is>
          <t>12 Months Ended</t>
        </is>
      </c>
    </row>
    <row r="2">
      <c r="B2" s="2" t="inlineStr">
        <is>
          <t>Dec. 31, 2020</t>
        </is>
      </c>
      <c r="C2" s="2" t="inlineStr">
        <is>
          <t>Dec. 31, 2019</t>
        </is>
      </c>
    </row>
    <row r="3">
      <c r="A3" s="4" t="inlineStr">
        <is>
          <t>Total Current Assets</t>
        </is>
      </c>
      <c r="B3" s="5" t="n">
        <v>12863</v>
      </c>
      <c r="C3" s="5" t="n">
        <v>428890</v>
      </c>
    </row>
    <row r="4">
      <c r="A4" s="4" t="inlineStr">
        <is>
          <t>Property &amp; equipment, net</t>
        </is>
      </c>
      <c r="B4" s="4" t="inlineStr">
        <is>
          <t xml:space="preserve"> </t>
        </is>
      </c>
      <c r="C4" s="4" t="inlineStr">
        <is>
          <t xml:space="preserve"> </t>
        </is>
      </c>
    </row>
    <row r="5">
      <c r="A5" s="4" t="inlineStr">
        <is>
          <t>Total Assets</t>
        </is>
      </c>
      <c r="B5" s="6" t="n">
        <v>12863</v>
      </c>
      <c r="C5" s="6" t="n">
        <v>428890</v>
      </c>
    </row>
    <row r="6">
      <c r="A6" s="4" t="inlineStr">
        <is>
          <t>Notes payable</t>
        </is>
      </c>
      <c r="B6" s="6" t="n">
        <v>886667</v>
      </c>
      <c r="C6" s="6" t="n">
        <v>476667</v>
      </c>
    </row>
    <row r="7">
      <c r="A7" s="4" t="inlineStr">
        <is>
          <t>Total Liabilities</t>
        </is>
      </c>
      <c r="B7" s="6" t="n">
        <v>8857073</v>
      </c>
      <c r="C7" s="6" t="n">
        <v>7318375</v>
      </c>
    </row>
    <row r="8">
      <c r="A8" s="4" t="inlineStr">
        <is>
          <t>Accumulated deficit</t>
        </is>
      </c>
      <c r="B8" s="6" t="n">
        <v>-33021801</v>
      </c>
      <c r="C8" s="6" t="n">
        <v>-30479829</v>
      </c>
    </row>
    <row r="9">
      <c r="A9" s="4" t="inlineStr">
        <is>
          <t>Total Liabilities &amp; Stockholders' Equity</t>
        </is>
      </c>
      <c r="B9" s="6" t="n">
        <v>12863</v>
      </c>
      <c r="C9" s="6" t="n">
        <v>428890</v>
      </c>
    </row>
    <row r="10">
      <c r="A10" s="4" t="inlineStr">
        <is>
          <t>Revenues</t>
        </is>
      </c>
      <c r="B10" s="4" t="inlineStr">
        <is>
          <t xml:space="preserve"> </t>
        </is>
      </c>
      <c r="C10" s="4" t="inlineStr">
        <is>
          <t xml:space="preserve"> </t>
        </is>
      </c>
    </row>
    <row r="11">
      <c r="A11" s="4" t="inlineStr">
        <is>
          <t>Expenses</t>
        </is>
      </c>
      <c r="B11" s="6" t="n">
        <v>1371512</v>
      </c>
      <c r="C11" s="6" t="n">
        <v>2429431</v>
      </c>
    </row>
    <row r="12">
      <c r="A12" s="4" t="inlineStr">
        <is>
          <t>Operating loss</t>
        </is>
      </c>
      <c r="B12" s="6" t="n">
        <v>-1371512</v>
      </c>
      <c r="C12" s="6" t="n">
        <v>-2429431</v>
      </c>
    </row>
    <row r="13">
      <c r="A13" s="4" t="inlineStr">
        <is>
          <t>Loss before income taxes</t>
        </is>
      </c>
      <c r="B13" s="6" t="n">
        <v>-2541972</v>
      </c>
      <c r="C13" s="6" t="n">
        <v>-3661245</v>
      </c>
    </row>
    <row r="14">
      <c r="A14" s="4" t="inlineStr">
        <is>
          <t>Provision for income taxes</t>
        </is>
      </c>
      <c r="B14" s="4" t="inlineStr">
        <is>
          <t xml:space="preserve"> </t>
        </is>
      </c>
      <c r="C14" s="4" t="inlineStr">
        <is>
          <t xml:space="preserve"> </t>
        </is>
      </c>
    </row>
    <row r="15">
      <c r="A15" s="4" t="inlineStr">
        <is>
          <t>Net loss</t>
        </is>
      </c>
      <c r="B15" s="6" t="n">
        <v>-2541972</v>
      </c>
      <c r="C15" s="5" t="n">
        <v>-3661245</v>
      </c>
    </row>
    <row r="16">
      <c r="A16" s="4" t="inlineStr">
        <is>
          <t>OPM Green Energy LLC [Member]</t>
        </is>
      </c>
    </row>
    <row r="17">
      <c r="A17" s="4" t="inlineStr">
        <is>
          <t>Cash</t>
        </is>
      </c>
      <c r="B17" s="6" t="n">
        <v>43997</v>
      </c>
    </row>
    <row r="18">
      <c r="A18" s="4" t="inlineStr">
        <is>
          <t>Total Current Assets</t>
        </is>
      </c>
      <c r="B18" s="6" t="n">
        <v>43997</v>
      </c>
    </row>
    <row r="19">
      <c r="A19" s="4" t="inlineStr">
        <is>
          <t>Property &amp; equipment, net</t>
        </is>
      </c>
      <c r="B19" s="6" t="n">
        <v>3752800</v>
      </c>
    </row>
    <row r="20">
      <c r="A20" s="4" t="inlineStr">
        <is>
          <t>Total Assets</t>
        </is>
      </c>
      <c r="B20" s="6" t="n">
        <v>3796797</v>
      </c>
    </row>
    <row r="21">
      <c r="A21" s="4" t="inlineStr">
        <is>
          <t>Payable - GWTI</t>
        </is>
      </c>
      <c r="B21" s="6" t="n">
        <v>412885</v>
      </c>
    </row>
    <row r="22">
      <c r="A22" s="4" t="inlineStr">
        <is>
          <t>Payables - Other</t>
        </is>
      </c>
      <c r="B22" s="6" t="n">
        <v>1144776</v>
      </c>
    </row>
    <row r="23">
      <c r="A23" s="4" t="inlineStr">
        <is>
          <t>Notes payable</t>
        </is>
      </c>
      <c r="B23" s="6" t="n">
        <v>633256</v>
      </c>
    </row>
    <row r="24">
      <c r="A24" s="4" t="inlineStr">
        <is>
          <t>Total Liabilities</t>
        </is>
      </c>
      <c r="B24" s="6" t="n">
        <v>2190917</v>
      </c>
    </row>
    <row r="25">
      <c r="A25" s="4" t="inlineStr">
        <is>
          <t>Partners' equity</t>
        </is>
      </c>
      <c r="B25" s="6" t="n">
        <v>2035392</v>
      </c>
    </row>
    <row r="26">
      <c r="A26" s="4" t="inlineStr">
        <is>
          <t>Accumulated deficit</t>
        </is>
      </c>
      <c r="B26" s="6" t="n">
        <v>-429512</v>
      </c>
    </row>
    <row r="27">
      <c r="A27" s="4" t="inlineStr">
        <is>
          <t>Total Stockholders' Equity</t>
        </is>
      </c>
      <c r="B27" s="6" t="n">
        <v>1605880</v>
      </c>
    </row>
    <row r="28">
      <c r="A28" s="4" t="inlineStr">
        <is>
          <t>Total Liabilities &amp; Stockholders' Equity</t>
        </is>
      </c>
      <c r="B28" s="6" t="n">
        <v>3796797</v>
      </c>
    </row>
    <row r="29">
      <c r="A29" s="4" t="inlineStr">
        <is>
          <t>Revenues</t>
        </is>
      </c>
      <c r="B29" s="4" t="inlineStr">
        <is>
          <t xml:space="preserve"> </t>
        </is>
      </c>
    </row>
    <row r="30">
      <c r="A30" s="4" t="inlineStr">
        <is>
          <t>Expenses</t>
        </is>
      </c>
      <c r="B30" s="6" t="n">
        <v>341122</v>
      </c>
    </row>
    <row r="31">
      <c r="A31" s="4" t="inlineStr">
        <is>
          <t>Operating loss</t>
        </is>
      </c>
      <c r="B31" s="6" t="n">
        <v>-341122</v>
      </c>
    </row>
    <row r="32">
      <c r="A32" s="4" t="inlineStr">
        <is>
          <t>Total other income / (expense)</t>
        </is>
      </c>
      <c r="B32" s="4" t="inlineStr">
        <is>
          <t xml:space="preserve"> </t>
        </is>
      </c>
    </row>
    <row r="33">
      <c r="A33" s="4" t="inlineStr">
        <is>
          <t>Loss before income taxes</t>
        </is>
      </c>
      <c r="B33" s="6" t="n">
        <v>-341122</v>
      </c>
    </row>
    <row r="34">
      <c r="A34" s="4" t="inlineStr">
        <is>
          <t>Provision for income taxes</t>
        </is>
      </c>
      <c r="B34" s="4" t="inlineStr">
        <is>
          <t xml:space="preserve"> </t>
        </is>
      </c>
    </row>
    <row r="35">
      <c r="A35" s="4" t="inlineStr">
        <is>
          <t>Net loss</t>
        </is>
      </c>
      <c r="B35" s="5" t="n">
        <v>-3411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Provision for income taxes</t>
        </is>
      </c>
      <c r="B3" s="4" t="inlineStr">
        <is>
          <t xml:space="preserve"> </t>
        </is>
      </c>
      <c r="C3" s="4" t="inlineStr">
        <is>
          <t xml:space="preserve"> </t>
        </is>
      </c>
    </row>
    <row r="4">
      <c r="A4" s="4" t="inlineStr">
        <is>
          <t>Net operating loss carry forwards</t>
        </is>
      </c>
      <c r="B4" s="6" t="n">
        <v>33000000</v>
      </c>
    </row>
    <row r="5">
      <c r="A5" s="4" t="inlineStr">
        <is>
          <t>Change in valuation allowance</t>
        </is>
      </c>
      <c r="B5" s="6" t="n">
        <v>4002769</v>
      </c>
      <c r="C5" s="5" t="n">
        <v>5469078</v>
      </c>
    </row>
    <row r="6">
      <c r="A6" s="4" t="inlineStr">
        <is>
          <t>Fiscal Years Ending 2038 [Member]</t>
        </is>
      </c>
    </row>
    <row r="7">
      <c r="A7" s="4" t="inlineStr">
        <is>
          <t>Net operating loss carry forwards</t>
        </is>
      </c>
      <c r="B7" s="6" t="n">
        <v>26500000</v>
      </c>
    </row>
    <row r="8">
      <c r="A8" s="4" t="inlineStr">
        <is>
          <t>Carried Forward Indefinitely [Member]</t>
        </is>
      </c>
    </row>
    <row r="9">
      <c r="A9" s="4" t="inlineStr">
        <is>
          <t>Net operating loss carry forwards</t>
        </is>
      </c>
      <c r="B9" s="5" t="n">
        <v>6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Statutory Federal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ate tax, net of federal benefit</t>
        </is>
      </c>
      <c r="B5" s="4" t="inlineStr">
        <is>
          <t>(0.00%)</t>
        </is>
      </c>
      <c r="C5" s="4" t="inlineStr">
        <is>
          <t>(0.00%)</t>
        </is>
      </c>
    </row>
    <row r="6">
      <c r="A6" s="4" t="inlineStr">
        <is>
          <t>Permanent differences and other including surtax exemption</t>
        </is>
      </c>
      <c r="B6" s="4" t="inlineStr">
        <is>
          <t>0.00%</t>
        </is>
      </c>
      <c r="C6" s="4" t="inlineStr">
        <is>
          <t>0.00%</t>
        </is>
      </c>
    </row>
    <row r="7">
      <c r="A7" s="4" t="inlineStr">
        <is>
          <t>Valuation allowance</t>
        </is>
      </c>
      <c r="B7" s="4" t="inlineStr">
        <is>
          <t>(21.00%)</t>
        </is>
      </c>
      <c r="C7" s="4" t="inlineStr">
        <is>
          <t>21.0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Net operating loss carry forwards</t>
        </is>
      </c>
      <c r="B3" s="5" t="n">
        <v>25802072</v>
      </c>
      <c r="C3" s="5" t="n">
        <v>22840100</v>
      </c>
    </row>
    <row r="4">
      <c r="A4" s="4" t="inlineStr">
        <is>
          <t>Deferred compensation / management fees</t>
        </is>
      </c>
      <c r="B4" s="6" t="n">
        <v>4610630</v>
      </c>
      <c r="C4" s="6" t="n">
        <v>3569833</v>
      </c>
    </row>
    <row r="5">
      <c r="A5" s="4" t="inlineStr">
        <is>
          <t>Total deferred tax assets</t>
        </is>
      </c>
      <c r="B5" s="6" t="n">
        <v>30412702</v>
      </c>
      <c r="C5" s="6" t="n">
        <v>26409933</v>
      </c>
    </row>
    <row r="6">
      <c r="A6" s="4" t="inlineStr">
        <is>
          <t>Less valuation allowance</t>
        </is>
      </c>
      <c r="B6" s="6" t="n">
        <v>-30412702</v>
      </c>
      <c r="C6" s="6" t="n">
        <v>-26409933</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6" customWidth="1" min="5" max="5"/>
    <col width="27" customWidth="1" min="6" max="6"/>
    <col width="34" customWidth="1" min="7" max="7"/>
    <col width="31" customWidth="1" min="8" max="8"/>
    <col width="21" customWidth="1" min="9" max="9"/>
    <col width="34" customWidth="1" min="10" max="10"/>
    <col width="40" customWidth="1" min="11" max="11"/>
    <col width="34" customWidth="1" min="12" max="12"/>
    <col width="31" customWidth="1" min="13" max="13"/>
  </cols>
  <sheetData>
    <row r="1">
      <c r="A1" s="1" t="inlineStr">
        <is>
          <t>Commitments and Contingencies (Details Narrative)</t>
        </is>
      </c>
      <c r="B1" s="2" t="inlineStr">
        <is>
          <t>Oct. 19, 2019USD ($)</t>
        </is>
      </c>
      <c r="C1" s="2" t="inlineStr">
        <is>
          <t>Apr. 01, 2019USD ($)$ / sharesshares</t>
        </is>
      </c>
      <c r="D1" s="2" t="inlineStr">
        <is>
          <t>Jan. 02, 2019USD ($)$ / sharesshares</t>
        </is>
      </c>
      <c r="E1" s="2" t="inlineStr">
        <is>
          <t>May 10, 2018USD ($)$ / sharesshares</t>
        </is>
      </c>
      <c r="F1" s="2" t="inlineStr">
        <is>
          <t>Feb. 06, 2018USD ($)shares</t>
        </is>
      </c>
      <c r="G1" s="2" t="inlineStr">
        <is>
          <t>Dec. 31, 2020USD ($)ft²$ / shares</t>
        </is>
      </c>
      <c r="H1" s="2" t="inlineStr">
        <is>
          <t>Feb. 29, 2020USD ($)$ / shares</t>
        </is>
      </c>
      <c r="I1" s="2" t="inlineStr">
        <is>
          <t>Sep. 30, 2014USD ($)</t>
        </is>
      </c>
      <c r="J1" s="2" t="inlineStr">
        <is>
          <t>Aug. 31, 2012USD ($)Integershares</t>
        </is>
      </c>
      <c r="K1" s="2" t="inlineStr">
        <is>
          <t>Dec. 31, 2020USD ($)ft²$ / sharesshares</t>
        </is>
      </c>
      <c r="L1" s="2" t="inlineStr">
        <is>
          <t>Dec. 31, 2020USD ($)ft²$ / shares</t>
        </is>
      </c>
      <c r="M1" s="2" t="inlineStr">
        <is>
          <t>Dec. 31, 2019USD ($)$ / shares</t>
        </is>
      </c>
    </row>
    <row r="2">
      <c r="A2" s="4" t="inlineStr">
        <is>
          <t>Common stock, par value | $ / shares</t>
        </is>
      </c>
      <c r="G2" s="7" t="n">
        <v>0.0001</v>
      </c>
      <c r="K2" s="7" t="n">
        <v>0.0001</v>
      </c>
      <c r="L2" s="7" t="n">
        <v>0.0001</v>
      </c>
      <c r="M2" s="7" t="n">
        <v>0.0001</v>
      </c>
    </row>
    <row r="3">
      <c r="A3" s="4" t="inlineStr">
        <is>
          <t>Number of restricted common stock | shares</t>
        </is>
      </c>
      <c r="K3" s="6" t="n">
        <v>19066312</v>
      </c>
    </row>
    <row r="4">
      <c r="A4" s="4" t="inlineStr">
        <is>
          <t>Accrued management fees</t>
        </is>
      </c>
      <c r="G4" s="5" t="n">
        <v>1301964</v>
      </c>
      <c r="K4" s="5" t="n">
        <v>1301964</v>
      </c>
      <c r="L4" s="5" t="n">
        <v>1301964</v>
      </c>
      <c r="M4" s="5" t="n">
        <v>1301964</v>
      </c>
    </row>
    <row r="5">
      <c r="A5" s="4" t="inlineStr">
        <is>
          <t>Unpaid fees</t>
        </is>
      </c>
      <c r="B5" s="5" t="n">
        <v>90378</v>
      </c>
    </row>
    <row r="6">
      <c r="A6" s="4" t="inlineStr">
        <is>
          <t>Original 2012 Acquisition Agreement [Member] | Greer Family Trust [Member]</t>
        </is>
      </c>
    </row>
    <row r="7">
      <c r="A7" s="4" t="inlineStr">
        <is>
          <t>Number of common stock for acquisition | shares</t>
        </is>
      </c>
      <c r="F7" s="6" t="n">
        <v>3750000</v>
      </c>
    </row>
    <row r="8">
      <c r="A8" s="4" t="inlineStr">
        <is>
          <t>Office Space [Member]</t>
        </is>
      </c>
    </row>
    <row r="9">
      <c r="A9" s="4" t="inlineStr">
        <is>
          <t>Percentage of royalty on gross production sales</t>
        </is>
      </c>
      <c r="G9" s="4" t="inlineStr">
        <is>
          <t>10.00%</t>
        </is>
      </c>
    </row>
    <row r="10">
      <c r="A10" s="4" t="inlineStr">
        <is>
          <t>Area of square feet | ft²</t>
        </is>
      </c>
      <c r="G10" s="6" t="n">
        <v>600</v>
      </c>
      <c r="K10" s="6" t="n">
        <v>600</v>
      </c>
      <c r="L10" s="6" t="n">
        <v>600</v>
      </c>
    </row>
    <row r="11">
      <c r="A11" s="4" t="inlineStr">
        <is>
          <t>Base rate per month</t>
        </is>
      </c>
      <c r="G11" s="5" t="n">
        <v>949</v>
      </c>
    </row>
    <row r="12">
      <c r="A12" s="4" t="inlineStr">
        <is>
          <t>Annual maintenance fees</t>
        </is>
      </c>
      <c r="G12" s="6" t="n">
        <v>11880</v>
      </c>
    </row>
    <row r="13">
      <c r="A13" s="4" t="inlineStr">
        <is>
          <t>Employment Agreement [Member] | Greenway Innovative Energy Inc. [Member] | Greer Family Trust [Member]</t>
        </is>
      </c>
    </row>
    <row r="14">
      <c r="A14" s="4" t="inlineStr">
        <is>
          <t>Number of restricted common stock | shares</t>
        </is>
      </c>
      <c r="F14" s="6" t="n">
        <v>3000000</v>
      </c>
    </row>
    <row r="15">
      <c r="A15" s="4" t="inlineStr">
        <is>
          <t>Employment Agreement [Member] | Ray Wright [Member]</t>
        </is>
      </c>
    </row>
    <row r="16">
      <c r="A16" s="4" t="inlineStr">
        <is>
          <t>Compensation cost</t>
        </is>
      </c>
      <c r="I16" s="5" t="n">
        <v>180000</v>
      </c>
      <c r="J16" s="5" t="n">
        <v>90000</v>
      </c>
      <c r="L16" s="5" t="n">
        <v>180000</v>
      </c>
      <c r="M16" s="5" t="n">
        <v>180000</v>
      </c>
    </row>
    <row r="17">
      <c r="A17" s="4" t="inlineStr">
        <is>
          <t>Employment Agreement [Member] | John Olynick [Member]</t>
        </is>
      </c>
    </row>
    <row r="18">
      <c r="A18" s="4" t="inlineStr">
        <is>
          <t>Accrued salary</t>
        </is>
      </c>
      <c r="E18" s="5" t="n">
        <v>120000</v>
      </c>
    </row>
    <row r="19">
      <c r="A19" s="4" t="inlineStr">
        <is>
          <t>Number of shares, granted | shares</t>
        </is>
      </c>
      <c r="E19" s="6" t="n">
        <v>250000</v>
      </c>
    </row>
    <row r="20">
      <c r="A20" s="4" t="inlineStr">
        <is>
          <t>Common stock, par value | $ / shares</t>
        </is>
      </c>
      <c r="E20" s="7" t="n">
        <v>0.0001</v>
      </c>
    </row>
    <row r="21">
      <c r="A21" s="4" t="inlineStr">
        <is>
          <t>Employment Agreement [Member] | John Olynick [Member] | Minimum [Member]</t>
        </is>
      </c>
    </row>
    <row r="22">
      <c r="A22" s="4" t="inlineStr">
        <is>
          <t>Bonus amount</t>
        </is>
      </c>
      <c r="E22" s="5" t="n">
        <v>35000</v>
      </c>
    </row>
    <row r="23">
      <c r="A23" s="4" t="inlineStr">
        <is>
          <t>Employment Agreement [Member] | Ransom Jones [Member]</t>
        </is>
      </c>
    </row>
    <row r="24">
      <c r="A24" s="4" t="inlineStr">
        <is>
          <t>Accrued salary</t>
        </is>
      </c>
      <c r="E24" s="5" t="n">
        <v>120000</v>
      </c>
    </row>
    <row r="25">
      <c r="A25" s="4" t="inlineStr">
        <is>
          <t>Number of shares, granted | shares</t>
        </is>
      </c>
      <c r="E25" s="6" t="n">
        <v>250000</v>
      </c>
    </row>
    <row r="26">
      <c r="A26" s="4" t="inlineStr">
        <is>
          <t>Common stock, par value | $ / shares</t>
        </is>
      </c>
      <c r="E26" s="7" t="n">
        <v>0.0001</v>
      </c>
    </row>
    <row r="27">
      <c r="A27" s="4" t="inlineStr">
        <is>
          <t>Employment Agreement [Member] | Ransom Jones [Member] | Minimum [Member]</t>
        </is>
      </c>
    </row>
    <row r="28">
      <c r="A28" s="4" t="inlineStr">
        <is>
          <t>Bonus amount</t>
        </is>
      </c>
      <c r="E28" s="5" t="n">
        <v>35000</v>
      </c>
    </row>
    <row r="29">
      <c r="A29" s="4" t="inlineStr">
        <is>
          <t>Employment Agreement [Member] | Thomas Phillips [Member]</t>
        </is>
      </c>
    </row>
    <row r="30">
      <c r="A30" s="4" t="inlineStr">
        <is>
          <t>Compensation cost</t>
        </is>
      </c>
      <c r="D30" s="5" t="n">
        <v>120000</v>
      </c>
      <c r="H30" s="5" t="n">
        <v>270000</v>
      </c>
    </row>
    <row r="31">
      <c r="A31" s="4" t="inlineStr">
        <is>
          <t>Number of restricted common stock | shares</t>
        </is>
      </c>
      <c r="D31" s="6" t="n">
        <v>4500000</v>
      </c>
    </row>
    <row r="32">
      <c r="A32" s="4" t="inlineStr">
        <is>
          <t>Stock issued price | $ / shares</t>
        </is>
      </c>
      <c r="H32" s="8" t="n">
        <v>0.06</v>
      </c>
    </row>
    <row r="33">
      <c r="A33" s="4" t="inlineStr">
        <is>
          <t>Employment Agreement [Member] | Thomas Phillips [Member] | Restricted Stock [Member]</t>
        </is>
      </c>
    </row>
    <row r="34">
      <c r="A34" s="4" t="inlineStr">
        <is>
          <t>Common stock, par value | $ / shares</t>
        </is>
      </c>
      <c r="D34" s="7" t="n">
        <v>0.0001</v>
      </c>
    </row>
    <row r="35">
      <c r="A35" s="4" t="inlineStr">
        <is>
          <t>Employment Agreement [Member] | Ryan Turner [Member]</t>
        </is>
      </c>
    </row>
    <row r="36">
      <c r="A36" s="4" t="inlineStr">
        <is>
          <t>Compensation cost</t>
        </is>
      </c>
      <c r="C36" s="5" t="n">
        <v>80000</v>
      </c>
      <c r="H36" s="5" t="n">
        <v>150000</v>
      </c>
    </row>
    <row r="37">
      <c r="A37" s="4" t="inlineStr">
        <is>
          <t>Common stock, par value | $ / shares</t>
        </is>
      </c>
      <c r="C37" s="7" t="n">
        <v>0.0001</v>
      </c>
    </row>
    <row r="38">
      <c r="A38" s="4" t="inlineStr">
        <is>
          <t>Number of restricted common stock | shares</t>
        </is>
      </c>
      <c r="C38" s="6" t="n">
        <v>2500000</v>
      </c>
    </row>
    <row r="39">
      <c r="A39" s="4" t="inlineStr">
        <is>
          <t>Stock issued price | $ / shares</t>
        </is>
      </c>
      <c r="H39" s="8" t="n">
        <v>0.06</v>
      </c>
    </row>
    <row r="40">
      <c r="A40" s="4" t="inlineStr">
        <is>
          <t>Acquisition Agreement [Member] | Greenway Innovative Energy Inc. [Member]</t>
        </is>
      </c>
    </row>
    <row r="41">
      <c r="A41" s="4" t="inlineStr">
        <is>
          <t>Number of restricted common stock | shares</t>
        </is>
      </c>
      <c r="J41" s="6" t="n">
        <v>7500000</v>
      </c>
    </row>
    <row r="42">
      <c r="A42" s="4" t="inlineStr">
        <is>
          <t>Number of barrels of fuel per day | Integer</t>
        </is>
      </c>
      <c r="J42" s="6" t="n">
        <v>2000</v>
      </c>
    </row>
    <row r="43">
      <c r="A43" s="4" t="inlineStr">
        <is>
          <t>Percentage of royalty on gross production sales</t>
        </is>
      </c>
      <c r="J43" s="4" t="inlineStr">
        <is>
          <t>2.00%</t>
        </is>
      </c>
    </row>
    <row r="44">
      <c r="A44" s="4" t="inlineStr">
        <is>
          <t>Settlement Agreement [Member] | Greenway Innovative Energy Inc. [Member] | Greer Family Trust [Member]</t>
        </is>
      </c>
    </row>
    <row r="45">
      <c r="A45" s="4" t="inlineStr">
        <is>
          <t>Number of restricted common stock | shares</t>
        </is>
      </c>
      <c r="F45" s="6" t="n">
        <v>3750000</v>
      </c>
    </row>
    <row r="46">
      <c r="A46" s="4" t="inlineStr">
        <is>
          <t>Percentage of royalty on gross production sales</t>
        </is>
      </c>
      <c r="F46" s="4" t="inlineStr">
        <is>
          <t>2.00%</t>
        </is>
      </c>
    </row>
    <row r="47">
      <c r="A47" s="4" t="inlineStr">
        <is>
          <t>Settlement Agreement [Member] | Promissory Notes [Member] | Greenway Innovative Energy Inc. [Member] | Greer Family Trust [Member]</t>
        </is>
      </c>
    </row>
    <row r="48">
      <c r="A48" s="4" t="inlineStr">
        <is>
          <t>Debt instrument face amount</t>
        </is>
      </c>
      <c r="F48" s="5" t="n">
        <v>150000</v>
      </c>
    </row>
    <row r="49">
      <c r="A49" s="4" t="inlineStr">
        <is>
          <t>Separation Agreements [Member] | Richard Halden and Randy Moseley [Member]</t>
        </is>
      </c>
    </row>
    <row r="50">
      <c r="A50" s="4" t="inlineStr">
        <is>
          <t>Accrued management fees</t>
        </is>
      </c>
      <c r="G50" s="5" t="n">
        <v>1301964</v>
      </c>
      <c r="K50" s="5" t="n">
        <v>1301964</v>
      </c>
      <c r="L50" s="5" t="n">
        <v>13019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9" customWidth="1" min="1" max="1"/>
    <col width="22" customWidth="1" min="2" max="2"/>
    <col width="36" customWidth="1" min="3" max="3"/>
    <col width="35" customWidth="1" min="4" max="4"/>
    <col width="33" customWidth="1" min="5" max="5"/>
    <col width="29" customWidth="1" min="6" max="6"/>
    <col width="13" customWidth="1" min="7" max="7"/>
  </cols>
  <sheetData>
    <row r="1">
      <c r="A1" s="1" t="inlineStr">
        <is>
          <t>Consolidated Statements of Stockholders' Deficit - USD ($)</t>
        </is>
      </c>
      <c r="B1" s="2" t="inlineStr">
        <is>
          <t>Common Stock [Member]</t>
        </is>
      </c>
      <c r="C1" s="2" t="inlineStr">
        <is>
          <t>Additional Paid-in Capital [Member]</t>
        </is>
      </c>
      <c r="D1" s="2" t="inlineStr">
        <is>
          <t>Common Stock to be Issued [Member]</t>
        </is>
      </c>
      <c r="E1" s="2" t="inlineStr">
        <is>
          <t>Subscription Receivable [Member]</t>
        </is>
      </c>
      <c r="F1" s="2" t="inlineStr">
        <is>
          <t>Accumulated Deficit [Member]</t>
        </is>
      </c>
      <c r="G1" s="2" t="inlineStr">
        <is>
          <t>Total</t>
        </is>
      </c>
    </row>
    <row r="2">
      <c r="A2" s="4" t="inlineStr">
        <is>
          <t>Balance at Dec. 31, 2018</t>
        </is>
      </c>
      <c r="B2" s="5" t="n">
        <v>29101</v>
      </c>
      <c r="C2" s="5" t="n">
        <v>22100087</v>
      </c>
      <c r="D2" s="4" t="inlineStr">
        <is>
          <t xml:space="preserve"> </t>
        </is>
      </c>
      <c r="E2" s="4" t="inlineStr">
        <is>
          <t xml:space="preserve"> </t>
        </is>
      </c>
      <c r="F2" s="5" t="n">
        <v>-26818584</v>
      </c>
      <c r="G2" s="5" t="n">
        <v>-4689396</v>
      </c>
    </row>
    <row r="3">
      <c r="A3" s="4" t="inlineStr">
        <is>
          <t>Balance, shares at Dec. 31, 2018</t>
        </is>
      </c>
      <c r="B3" s="6" t="n">
        <v>286703915</v>
      </c>
    </row>
    <row r="4">
      <c r="A4" s="4" t="inlineStr">
        <is>
          <t>Shares issued for cashless Warrant conversions</t>
        </is>
      </c>
      <c r="B4" s="5" t="n">
        <v>76</v>
      </c>
      <c r="C4" s="6" t="n">
        <v>7592</v>
      </c>
      <c r="D4" s="4" t="inlineStr">
        <is>
          <t xml:space="preserve"> </t>
        </is>
      </c>
      <c r="E4" s="6" t="n">
        <v>-7668</v>
      </c>
      <c r="F4" s="4" t="inlineStr">
        <is>
          <t xml:space="preserve"> </t>
        </is>
      </c>
      <c r="G4" s="4" t="inlineStr">
        <is>
          <t xml:space="preserve"> </t>
        </is>
      </c>
    </row>
    <row r="5">
      <c r="A5" s="4" t="inlineStr">
        <is>
          <t>Shares issued for cashless Warrant conversions, shares</t>
        </is>
      </c>
      <c r="B5" s="6" t="n">
        <v>766667</v>
      </c>
    </row>
    <row r="6">
      <c r="A6" s="4" t="inlineStr">
        <is>
          <t>Adjustment for incorrectly reported shares, shares</t>
        </is>
      </c>
      <c r="B6" s="6" t="n">
        <v>-581905</v>
      </c>
    </row>
    <row r="7">
      <c r="A7" s="4" t="inlineStr">
        <is>
          <t>Shares issued for Promissory Note Fees</t>
        </is>
      </c>
      <c r="B7" s="5" t="n">
        <v>81</v>
      </c>
      <c r="C7" s="6" t="n">
        <v>43848</v>
      </c>
      <c r="D7" s="4" t="inlineStr">
        <is>
          <t xml:space="preserve"> </t>
        </is>
      </c>
      <c r="E7" s="4" t="inlineStr">
        <is>
          <t xml:space="preserve"> </t>
        </is>
      </c>
      <c r="F7" s="4" t="inlineStr">
        <is>
          <t xml:space="preserve"> </t>
        </is>
      </c>
      <c r="G7" s="6" t="n">
        <v>43929</v>
      </c>
    </row>
    <row r="8">
      <c r="A8" s="4" t="inlineStr">
        <is>
          <t>Shares issued for Promissory Note Fees, shares</t>
        </is>
      </c>
      <c r="B8" s="6" t="n">
        <v>810000</v>
      </c>
    </row>
    <row r="9">
      <c r="A9" s="4" t="inlineStr">
        <is>
          <t>Shares to be issued for Promissory Note Fees</t>
        </is>
      </c>
      <c r="B9" s="4" t="inlineStr">
        <is>
          <t xml:space="preserve"> </t>
        </is>
      </c>
      <c r="C9" s="4" t="inlineStr">
        <is>
          <t xml:space="preserve"> </t>
        </is>
      </c>
      <c r="D9" s="6" t="n">
        <v>124852</v>
      </c>
      <c r="E9" s="4" t="inlineStr">
        <is>
          <t xml:space="preserve"> </t>
        </is>
      </c>
      <c r="F9" s="4" t="inlineStr">
        <is>
          <t xml:space="preserve"> </t>
        </is>
      </c>
      <c r="G9" s="6" t="n">
        <v>124852</v>
      </c>
    </row>
    <row r="10">
      <c r="A10" s="4" t="inlineStr">
        <is>
          <t>Shares to be issued for Loan Conversion</t>
        </is>
      </c>
      <c r="B10" s="4" t="inlineStr">
        <is>
          <t xml:space="preserve"> </t>
        </is>
      </c>
      <c r="C10" s="4" t="inlineStr">
        <is>
          <t xml:space="preserve"> </t>
        </is>
      </c>
      <c r="D10" s="6" t="n">
        <v>312375</v>
      </c>
      <c r="E10" s="4" t="inlineStr">
        <is>
          <t xml:space="preserve"> </t>
        </is>
      </c>
      <c r="F10" s="4" t="inlineStr">
        <is>
          <t xml:space="preserve"> </t>
        </is>
      </c>
      <c r="G10" s="6" t="n">
        <v>312375</v>
      </c>
    </row>
    <row r="11">
      <c r="A11" s="4" t="inlineStr">
        <is>
          <t>Shares to be issued for stock-based compensation</t>
        </is>
      </c>
      <c r="B11" s="4" t="inlineStr">
        <is>
          <t xml:space="preserve"> </t>
        </is>
      </c>
      <c r="C11" s="4" t="inlineStr">
        <is>
          <t xml:space="preserve"> </t>
        </is>
      </c>
      <c r="D11" s="6" t="n">
        <v>420000</v>
      </c>
      <c r="E11" s="4" t="inlineStr">
        <is>
          <t xml:space="preserve"> </t>
        </is>
      </c>
      <c r="F11" s="4" t="inlineStr">
        <is>
          <t xml:space="preserve"> </t>
        </is>
      </c>
      <c r="G11" s="6" t="n">
        <v>420000</v>
      </c>
    </row>
    <row r="12">
      <c r="A12" s="4" t="inlineStr">
        <is>
          <t>Shares issued in Legal Settlements</t>
        </is>
      </c>
      <c r="B12" s="5" t="n">
        <v>250</v>
      </c>
      <c r="C12" s="6" t="n">
        <v>199750</v>
      </c>
      <c r="D12" s="4" t="inlineStr">
        <is>
          <t xml:space="preserve"> </t>
        </is>
      </c>
      <c r="E12" s="4" t="inlineStr">
        <is>
          <t xml:space="preserve"> </t>
        </is>
      </c>
      <c r="F12" s="4" t="inlineStr">
        <is>
          <t xml:space="preserve"> </t>
        </is>
      </c>
      <c r="G12" s="6" t="n">
        <v>200000</v>
      </c>
    </row>
    <row r="13">
      <c r="A13" s="4" t="inlineStr">
        <is>
          <t>Shares issued in Legal Settlements, shares</t>
        </is>
      </c>
      <c r="B13" s="6" t="n">
        <v>2500000</v>
      </c>
    </row>
    <row r="14">
      <c r="A14" s="4" t="inlineStr">
        <is>
          <t>Shares issued for Private Placement</t>
        </is>
      </c>
      <c r="B14" s="5" t="n">
        <v>645</v>
      </c>
      <c r="C14" s="6" t="n">
        <v>359355</v>
      </c>
      <c r="D14" s="4" t="inlineStr">
        <is>
          <t xml:space="preserve"> </t>
        </is>
      </c>
      <c r="E14" s="4" t="inlineStr">
        <is>
          <t xml:space="preserve"> </t>
        </is>
      </c>
      <c r="F14" s="4" t="inlineStr">
        <is>
          <t xml:space="preserve"> </t>
        </is>
      </c>
      <c r="G14" s="6" t="n">
        <v>360000</v>
      </c>
    </row>
    <row r="15">
      <c r="A15" s="4" t="inlineStr">
        <is>
          <t>Shares issued for Private Placement, shares</t>
        </is>
      </c>
      <c r="B15" s="6" t="n">
        <v>6450000</v>
      </c>
    </row>
    <row r="16">
      <c r="A16" s="4" t="inlineStr">
        <is>
          <t>Net loss</t>
        </is>
      </c>
      <c r="B16" s="4" t="inlineStr">
        <is>
          <t xml:space="preserve"> </t>
        </is>
      </c>
      <c r="C16" s="4" t="inlineStr">
        <is>
          <t xml:space="preserve"> </t>
        </is>
      </c>
      <c r="D16" s="4" t="inlineStr">
        <is>
          <t xml:space="preserve"> </t>
        </is>
      </c>
      <c r="E16" s="4" t="inlineStr">
        <is>
          <t xml:space="preserve"> </t>
        </is>
      </c>
      <c r="F16" s="6" t="n">
        <v>-3661245</v>
      </c>
      <c r="G16" s="6" t="n">
        <v>-3661245</v>
      </c>
    </row>
    <row r="17">
      <c r="A17" s="4" t="inlineStr">
        <is>
          <t>Balance at Dec. 31, 2019</t>
        </is>
      </c>
      <c r="B17" s="5" t="n">
        <v>30153</v>
      </c>
      <c r="C17" s="6" t="n">
        <v>22710632</v>
      </c>
      <c r="D17" s="6" t="n">
        <v>857227</v>
      </c>
      <c r="E17" s="6" t="n">
        <v>-7668</v>
      </c>
      <c r="F17" s="6" t="n">
        <v>-30479829</v>
      </c>
      <c r="G17" s="6" t="n">
        <v>-6889485</v>
      </c>
    </row>
    <row r="18">
      <c r="A18" s="4" t="inlineStr">
        <is>
          <t>Balance, shares at Dec. 31, 2019</t>
        </is>
      </c>
      <c r="B18" s="6" t="n">
        <v>296648677</v>
      </c>
    </row>
    <row r="19">
      <c r="A19" s="4" t="inlineStr">
        <is>
          <t>Shares issued for cashless Warrant conversions</t>
        </is>
      </c>
      <c r="B19" s="5" t="n">
        <v>86</v>
      </c>
      <c r="C19" s="6" t="n">
        <v>8491</v>
      </c>
      <c r="D19" s="4" t="inlineStr">
        <is>
          <t xml:space="preserve"> </t>
        </is>
      </c>
      <c r="E19" s="6" t="n">
        <v>-8577</v>
      </c>
      <c r="F19" s="4" t="inlineStr">
        <is>
          <t xml:space="preserve"> </t>
        </is>
      </c>
      <c r="G19" s="4" t="inlineStr">
        <is>
          <t xml:space="preserve"> </t>
        </is>
      </c>
    </row>
    <row r="20">
      <c r="A20" s="4" t="inlineStr">
        <is>
          <t>Shares issued for cashless Warrant conversions, shares</t>
        </is>
      </c>
      <c r="B20" s="6" t="n">
        <v>857737</v>
      </c>
    </row>
    <row r="21">
      <c r="A21" s="4" t="inlineStr">
        <is>
          <t>Shares issued for Loan Conversion</t>
        </is>
      </c>
      <c r="B21" s="5" t="n">
        <v>2376</v>
      </c>
      <c r="C21" s="6" t="n">
        <v>641214</v>
      </c>
      <c r="D21" s="6" t="n">
        <v>-312375</v>
      </c>
      <c r="E21" s="4" t="inlineStr">
        <is>
          <t xml:space="preserve"> </t>
        </is>
      </c>
      <c r="F21" s="4" t="inlineStr">
        <is>
          <t xml:space="preserve"> </t>
        </is>
      </c>
      <c r="G21" s="6" t="n">
        <v>331215</v>
      </c>
    </row>
    <row r="22">
      <c r="A22" s="4" t="inlineStr">
        <is>
          <t>Shares issued for Loan Conversion, shares</t>
        </is>
      </c>
      <c r="B22" s="6" t="n">
        <v>23746266</v>
      </c>
    </row>
    <row r="23">
      <c r="A23" s="4" t="inlineStr">
        <is>
          <t>Shares issued for Promissory Note Fees</t>
        </is>
      </c>
      <c r="B23" s="5" t="n">
        <v>146</v>
      </c>
      <c r="C23" s="6" t="n">
        <v>124706</v>
      </c>
      <c r="D23" s="6" t="n">
        <v>-124852</v>
      </c>
      <c r="E23" s="4" t="inlineStr">
        <is>
          <t xml:space="preserve"> </t>
        </is>
      </c>
      <c r="F23" s="4" t="inlineStr">
        <is>
          <t xml:space="preserve"> </t>
        </is>
      </c>
      <c r="G23" s="4" t="inlineStr">
        <is>
          <t xml:space="preserve"> </t>
        </is>
      </c>
    </row>
    <row r="24">
      <c r="A24" s="4" t="inlineStr">
        <is>
          <t>Shares issued for Promissory Note Fees, shares</t>
        </is>
      </c>
      <c r="B24" s="6" t="n">
        <v>1460260</v>
      </c>
    </row>
    <row r="25">
      <c r="A25" s="4" t="inlineStr">
        <is>
          <t>Shares issued with Promissory Notes</t>
        </is>
      </c>
      <c r="B25" s="5" t="n">
        <v>23</v>
      </c>
      <c r="C25" s="6" t="n">
        <v>3313</v>
      </c>
      <c r="D25" s="4" t="inlineStr">
        <is>
          <t xml:space="preserve"> </t>
        </is>
      </c>
      <c r="E25" s="4" t="inlineStr">
        <is>
          <t xml:space="preserve"> </t>
        </is>
      </c>
      <c r="F25" s="4" t="inlineStr">
        <is>
          <t xml:space="preserve"> </t>
        </is>
      </c>
      <c r="G25" s="6" t="n">
        <v>3336</v>
      </c>
    </row>
    <row r="26">
      <c r="A26" s="4" t="inlineStr">
        <is>
          <t>Shares issued with Promissory Notes, shares</t>
        </is>
      </c>
      <c r="B26" s="6" t="n">
        <v>227571</v>
      </c>
    </row>
    <row r="27">
      <c r="A27" s="4" t="inlineStr">
        <is>
          <t>Common stock issued</t>
        </is>
      </c>
      <c r="B27" s="5" t="n">
        <v>36</v>
      </c>
      <c r="C27" s="6" t="n">
        <v>13156</v>
      </c>
      <c r="D27" s="6" t="n">
        <v>-13192</v>
      </c>
      <c r="E27" s="4" t="inlineStr">
        <is>
          <t xml:space="preserve"> </t>
        </is>
      </c>
      <c r="F27" s="4" t="inlineStr">
        <is>
          <t xml:space="preserve"> </t>
        </is>
      </c>
      <c r="G27" s="4" t="inlineStr">
        <is>
          <t xml:space="preserve"> </t>
        </is>
      </c>
    </row>
    <row r="28">
      <c r="A28" s="4" t="inlineStr">
        <is>
          <t>Common stock issued, shares</t>
        </is>
      </c>
      <c r="B28" s="6" t="n">
        <v>356186</v>
      </c>
    </row>
    <row r="29">
      <c r="A29" s="4" t="inlineStr">
        <is>
          <t>Shares to be issued for Promissory Note Fees</t>
        </is>
      </c>
      <c r="B29" s="5" t="n">
        <v>-33</v>
      </c>
      <c r="C29" s="6" t="n">
        <v>-25450</v>
      </c>
      <c r="D29" s="6" t="n">
        <v>49576</v>
      </c>
      <c r="E29" s="4" t="inlineStr">
        <is>
          <t xml:space="preserve"> </t>
        </is>
      </c>
      <c r="F29" s="4" t="inlineStr">
        <is>
          <t xml:space="preserve"> </t>
        </is>
      </c>
      <c r="G29" s="6" t="n">
        <v>24093</v>
      </c>
    </row>
    <row r="30">
      <c r="A30" s="4" t="inlineStr">
        <is>
          <t>Shares to be issued for settlement of accrued legal expenses</t>
        </is>
      </c>
      <c r="B30" s="5" t="n">
        <v>53</v>
      </c>
      <c r="C30" s="6" t="n">
        <v>31550</v>
      </c>
      <c r="D30" s="4" t="inlineStr">
        <is>
          <t xml:space="preserve"> </t>
        </is>
      </c>
      <c r="E30" s="4" t="inlineStr">
        <is>
          <t xml:space="preserve"> </t>
        </is>
      </c>
      <c r="F30" s="4" t="inlineStr">
        <is>
          <t xml:space="preserve"> </t>
        </is>
      </c>
      <c r="G30" s="6" t="n">
        <v>31603</v>
      </c>
    </row>
    <row r="31">
      <c r="A31" s="4" t="inlineStr">
        <is>
          <t>Shares to be issued for settlement of accrued legal expenses, shares</t>
        </is>
      </c>
      <c r="B31" s="6" t="n">
        <v>529711</v>
      </c>
    </row>
    <row r="32">
      <c r="A32" s="4" t="inlineStr">
        <is>
          <t>Shares issued for stock-based compensation</t>
        </is>
      </c>
      <c r="B32" s="5" t="n">
        <v>700</v>
      </c>
      <c r="C32" s="6" t="n">
        <v>461300</v>
      </c>
      <c r="D32" s="6" t="n">
        <v>-420000</v>
      </c>
      <c r="E32" s="4" t="inlineStr">
        <is>
          <t xml:space="preserve"> </t>
        </is>
      </c>
      <c r="F32" s="4" t="inlineStr">
        <is>
          <t xml:space="preserve"> </t>
        </is>
      </c>
      <c r="G32" s="6" t="n">
        <v>42000</v>
      </c>
    </row>
    <row r="33">
      <c r="A33" s="4" t="inlineStr">
        <is>
          <t>Shares issued for stock-based compensation, shares</t>
        </is>
      </c>
      <c r="B33" s="6" t="n">
        <v>7000000</v>
      </c>
    </row>
    <row r="34">
      <c r="A34" s="4" t="inlineStr">
        <is>
          <t>Shares issued for Private Placement</t>
        </is>
      </c>
      <c r="B34" s="5" t="n">
        <v>444</v>
      </c>
      <c r="C34" s="6" t="n">
        <v>154556</v>
      </c>
      <c r="D34" s="4" t="inlineStr">
        <is>
          <t xml:space="preserve"> </t>
        </is>
      </c>
      <c r="E34" s="4" t="inlineStr">
        <is>
          <t xml:space="preserve"> </t>
        </is>
      </c>
      <c r="F34" s="4" t="inlineStr">
        <is>
          <t xml:space="preserve"> </t>
        </is>
      </c>
      <c r="G34" s="6" t="n">
        <v>155000</v>
      </c>
    </row>
    <row r="35">
      <c r="A35" s="4" t="inlineStr">
        <is>
          <t>Shares issued for Private Placement, shares</t>
        </is>
      </c>
      <c r="B35" s="6" t="n">
        <v>4441667</v>
      </c>
    </row>
    <row r="36">
      <c r="A36" s="4" t="inlineStr">
        <is>
          <t>Par value adjustment</t>
        </is>
      </c>
      <c r="B36" s="5" t="n">
        <v>-457</v>
      </c>
      <c r="C36" s="6" t="n">
        <v>457</v>
      </c>
      <c r="D36" s="4" t="inlineStr">
        <is>
          <t xml:space="preserve"> </t>
        </is>
      </c>
      <c r="E36" s="4" t="inlineStr">
        <is>
          <t xml:space="preserve"> </t>
        </is>
      </c>
      <c r="F36" s="4" t="inlineStr">
        <is>
          <t xml:space="preserve"> </t>
        </is>
      </c>
      <c r="G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6" t="n">
        <v>-2541972</v>
      </c>
      <c r="G37" s="6" t="n">
        <v>-2541972</v>
      </c>
    </row>
    <row r="38">
      <c r="A38" s="4" t="inlineStr">
        <is>
          <t>Balance at Dec. 31, 2020</t>
        </is>
      </c>
      <c r="B38" s="5" t="n">
        <v>33527</v>
      </c>
      <c r="C38" s="5" t="n">
        <v>24123925</v>
      </c>
      <c r="D38" s="5" t="n">
        <v>36384</v>
      </c>
      <c r="E38" s="5" t="n">
        <v>-16245</v>
      </c>
      <c r="F38" s="5" t="n">
        <v>-33021801</v>
      </c>
      <c r="G38" s="5" t="n">
        <v>-8844210</v>
      </c>
    </row>
    <row r="39">
      <c r="A39" s="4" t="inlineStr">
        <is>
          <t>Balance, shares at Dec. 31, 2020</t>
        </is>
      </c>
      <c r="B39" s="6" t="n">
        <v>3352680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7" customWidth="1" min="2" max="2"/>
    <col width="80" customWidth="1" min="3" max="3"/>
    <col width="16" customWidth="1" min="4" max="4"/>
    <col width="14" customWidth="1" min="5" max="5"/>
  </cols>
  <sheetData>
    <row r="1">
      <c r="A1" s="1" t="inlineStr">
        <is>
          <t>Subsequent Events (Details Narrative) - USD ($)</t>
        </is>
      </c>
      <c r="B1" s="2" t="inlineStr">
        <is>
          <t>Apr. 14, 2021</t>
        </is>
      </c>
      <c r="C1" s="2" t="inlineStr">
        <is>
          <t>Aug. 15, 2019</t>
        </is>
      </c>
      <c r="D1" s="2" t="inlineStr">
        <is>
          <t>Dec. 20, 2018</t>
        </is>
      </c>
      <c r="E1" s="2" t="inlineStr">
        <is>
          <t>Dec. 31, 2020</t>
        </is>
      </c>
    </row>
    <row r="2">
      <c r="A2" s="4" t="inlineStr">
        <is>
          <t>Debt instrument maturity date</t>
        </is>
      </c>
      <c r="D2" s="4" t="inlineStr">
        <is>
          <t>Dec. 20,
		2020</t>
        </is>
      </c>
    </row>
    <row r="3">
      <c r="A3" s="4" t="inlineStr">
        <is>
          <t>Number of restricted common stock</t>
        </is>
      </c>
      <c r="E3" s="6" t="n">
        <v>19066312</v>
      </c>
    </row>
    <row r="4">
      <c r="A4" s="4" t="inlineStr">
        <is>
          <t>Subsequent Event [Member] | Kevin Jones [Member]</t>
        </is>
      </c>
    </row>
    <row r="5">
      <c r="A5" s="4" t="inlineStr">
        <is>
          <t>Proceeds from related party</t>
        </is>
      </c>
      <c r="B5" s="5" t="n">
        <v>142934</v>
      </c>
    </row>
    <row r="6">
      <c r="A6" s="4" t="inlineStr">
        <is>
          <t>Related party transaction, description</t>
        </is>
      </c>
      <c r="B6" s="4" t="inlineStr">
        <is>
          <t>Kevin Jones, a director and greater than 5% shareholder.</t>
        </is>
      </c>
    </row>
    <row r="7">
      <c r="A7" s="4" t="inlineStr">
        <is>
          <t>Subsequent Event [Member] | Private Placement [Member] | One Accredited Investor [Member]</t>
        </is>
      </c>
    </row>
    <row r="8">
      <c r="A8" s="4" t="inlineStr">
        <is>
          <t>Number of restricted common stock</t>
        </is>
      </c>
      <c r="B8" s="6" t="n">
        <v>1200000</v>
      </c>
    </row>
    <row r="9">
      <c r="A9" s="4" t="inlineStr">
        <is>
          <t>Stock issued price</t>
        </is>
      </c>
      <c r="B9" s="8" t="n">
        <v>0.03</v>
      </c>
    </row>
    <row r="10">
      <c r="A10" s="4" t="inlineStr">
        <is>
          <t>Southwest Capital Funding, Ltd [Member]</t>
        </is>
      </c>
    </row>
    <row r="11">
      <c r="A11" s="4" t="inlineStr">
        <is>
          <t>Debt instrument face value</t>
        </is>
      </c>
      <c r="C11" s="5" t="n">
        <v>525000</v>
      </c>
    </row>
    <row r="12">
      <c r="A12" s="4" t="inlineStr">
        <is>
          <t>Debt instrument maturity date</t>
        </is>
      </c>
      <c r="C12" s="4" t="inlineStr">
        <is>
          <t>Aug. 15,
		2022</t>
        </is>
      </c>
    </row>
    <row r="13">
      <c r="A13" s="4" t="inlineStr">
        <is>
          <t>Debt instrument, description</t>
        </is>
      </c>
      <c r="C13" s="4" t="inlineStr">
        <is>
          <t>Since the note was issued, two semiannual payments of interest have been paid. The third was due on February 15,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541972</v>
      </c>
      <c r="C4" s="5" t="n">
        <v>-3661245</v>
      </c>
    </row>
    <row r="5">
      <c r="A5" s="3" t="inlineStr">
        <is>
          <t>Adjustments to reconcile net loss to net cash used in operating activities:</t>
        </is>
      </c>
    </row>
    <row r="6">
      <c r="A6" s="4" t="inlineStr">
        <is>
          <t>Change in fair value of derivatives</t>
        </is>
      </c>
      <c r="B6" s="6" t="n">
        <v>-62645</v>
      </c>
      <c r="C6" s="6" t="n">
        <v>64899</v>
      </c>
    </row>
    <row r="7">
      <c r="A7" s="4" t="inlineStr">
        <is>
          <t>Amortization of debt discount</t>
        </is>
      </c>
      <c r="B7" s="6" t="n">
        <v>293156</v>
      </c>
      <c r="C7" s="6" t="n">
        <v>151521</v>
      </c>
    </row>
    <row r="8">
      <c r="A8" s="4" t="inlineStr">
        <is>
          <t>Derivative expense</t>
        </is>
      </c>
      <c r="B8" s="6" t="n">
        <v>33978</v>
      </c>
      <c r="C8" s="4" t="inlineStr">
        <is>
          <t xml:space="preserve"> </t>
        </is>
      </c>
    </row>
    <row r="9">
      <c r="A9" s="4" t="inlineStr">
        <is>
          <t>Loss on legal settlements, net of cash payments</t>
        </is>
      </c>
      <c r="B9" s="4" t="inlineStr">
        <is>
          <t xml:space="preserve"> </t>
        </is>
      </c>
      <c r="C9" s="6" t="n">
        <v>725000</v>
      </c>
    </row>
    <row r="10">
      <c r="A10" s="4" t="inlineStr">
        <is>
          <t>Stock based compensation</t>
        </is>
      </c>
      <c r="B10" s="6" t="n">
        <v>42000</v>
      </c>
      <c r="C10" s="6" t="n">
        <v>420000</v>
      </c>
    </row>
    <row r="11">
      <c r="A11" s="4" t="inlineStr">
        <is>
          <t>(Gain)/loss on settlement of debt</t>
        </is>
      </c>
      <c r="B11" s="6" t="n">
        <v>17881</v>
      </c>
      <c r="C11" s="6" t="n">
        <v>-39220</v>
      </c>
    </row>
    <row r="12">
      <c r="A12" s="4" t="inlineStr">
        <is>
          <t>Gain on settlement of accounts payable</t>
        </is>
      </c>
      <c r="B12" s="6" t="n">
        <v>-809</v>
      </c>
      <c r="C12" s="4" t="inlineStr">
        <is>
          <t xml:space="preserve"> </t>
        </is>
      </c>
    </row>
    <row r="13">
      <c r="A13" s="4" t="inlineStr">
        <is>
          <t>Bad debt expense</t>
        </is>
      </c>
      <c r="B13" s="4" t="inlineStr">
        <is>
          <t xml:space="preserve"> </t>
        </is>
      </c>
      <c r="C13" s="6" t="n">
        <v>15000</v>
      </c>
    </row>
    <row r="14">
      <c r="A14" s="4" t="inlineStr">
        <is>
          <t>Reserve for equity method investment receivable</t>
        </is>
      </c>
      <c r="B14" s="6" t="n">
        <v>412885</v>
      </c>
      <c r="C14" s="4" t="inlineStr">
        <is>
          <t xml:space="preserve"> </t>
        </is>
      </c>
    </row>
    <row r="15">
      <c r="A15" s="3" t="inlineStr">
        <is>
          <t>Changes in operating assets and liabilities:</t>
        </is>
      </c>
    </row>
    <row r="16">
      <c r="A16" s="4" t="inlineStr">
        <is>
          <t>Prepaid expense</t>
        </is>
      </c>
      <c r="B16" s="6" t="n">
        <v>13765</v>
      </c>
      <c r="C16" s="6" t="n">
        <v>-25000</v>
      </c>
    </row>
    <row r="17">
      <c r="A17" s="4" t="inlineStr">
        <is>
          <t>Accrued expenses</t>
        </is>
      </c>
      <c r="B17" s="6" t="n">
        <v>1105798</v>
      </c>
      <c r="C17" s="6" t="n">
        <v>752684</v>
      </c>
    </row>
    <row r="18">
      <c r="A18" s="4" t="inlineStr">
        <is>
          <t>Accounts payable</t>
        </is>
      </c>
      <c r="B18" s="6" t="n">
        <v>-69</v>
      </c>
      <c r="C18" s="6" t="n">
        <v>293833</v>
      </c>
    </row>
    <row r="19">
      <c r="A19" s="4" t="inlineStr">
        <is>
          <t>Net Cash Used in Operating Activities</t>
        </is>
      </c>
      <c r="B19" s="6" t="n">
        <v>-686032</v>
      </c>
      <c r="C19" s="6" t="n">
        <v>-1302528</v>
      </c>
    </row>
    <row r="20">
      <c r="A20" s="3" t="inlineStr">
        <is>
          <t>Cash flows from investing activities:</t>
        </is>
      </c>
    </row>
    <row r="21">
      <c r="A21" s="4" t="inlineStr">
        <is>
          <t>Receivable - related parties</t>
        </is>
      </c>
      <c r="B21" s="6" t="n">
        <v>-25000</v>
      </c>
      <c r="C21" s="6" t="n">
        <v>-387847</v>
      </c>
    </row>
    <row r="22">
      <c r="A22" s="4" t="inlineStr">
        <is>
          <t>Net Cash Used in Investing Activities</t>
        </is>
      </c>
      <c r="B22" s="6" t="n">
        <v>-25000</v>
      </c>
      <c r="C22" s="6" t="n">
        <v>-387847</v>
      </c>
    </row>
    <row r="23">
      <c r="A23" s="3" t="inlineStr">
        <is>
          <t>Cash Flows from Financing Activities</t>
        </is>
      </c>
    </row>
    <row r="24">
      <c r="A24" s="4" t="inlineStr">
        <is>
          <t>Proceeds from notes payable - related parties</t>
        </is>
      </c>
      <c r="B24" s="6" t="n">
        <v>215609</v>
      </c>
      <c r="C24" s="6" t="n">
        <v>1302188</v>
      </c>
    </row>
    <row r="25">
      <c r="A25" s="4" t="inlineStr">
        <is>
          <t>Proceeds from convertible notes payable</t>
        </is>
      </c>
      <c r="B25" s="6" t="n">
        <v>171000</v>
      </c>
      <c r="C25" s="4" t="inlineStr">
        <is>
          <t xml:space="preserve"> </t>
        </is>
      </c>
    </row>
    <row r="26">
      <c r="A26" s="4" t="inlineStr">
        <is>
          <t>Payments on other notes payable</t>
        </is>
      </c>
      <c r="B26" s="6" t="n">
        <v>-115000</v>
      </c>
      <c r="C26" s="6" t="n">
        <v>-80000</v>
      </c>
    </row>
    <row r="27">
      <c r="A27" s="4" t="inlineStr">
        <is>
          <t>Proceeds from sale of common stock</t>
        </is>
      </c>
      <c r="B27" s="6" t="n">
        <v>155000</v>
      </c>
      <c r="C27" s="6" t="n">
        <v>360000</v>
      </c>
    </row>
    <row r="28">
      <c r="A28" s="4" t="inlineStr">
        <is>
          <t>Stockholder advances</t>
        </is>
      </c>
      <c r="B28" s="6" t="n">
        <v>270008</v>
      </c>
      <c r="C28" s="6" t="n">
        <v>51019</v>
      </c>
    </row>
    <row r="29">
      <c r="A29" s="4" t="inlineStr">
        <is>
          <t>Net Cash Provided by Financing Activities</t>
        </is>
      </c>
      <c r="B29" s="6" t="n">
        <v>696617</v>
      </c>
      <c r="C29" s="6" t="n">
        <v>1633207</v>
      </c>
    </row>
    <row r="30">
      <c r="A30" s="4" t="inlineStr">
        <is>
          <t>Net Decrease in Cash</t>
        </is>
      </c>
      <c r="B30" s="6" t="n">
        <v>-14415</v>
      </c>
      <c r="C30" s="6" t="n">
        <v>-57168</v>
      </c>
    </row>
    <row r="31">
      <c r="A31" s="4" t="inlineStr">
        <is>
          <t>Cash Beginning of Year</t>
        </is>
      </c>
      <c r="B31" s="6" t="n">
        <v>16043</v>
      </c>
      <c r="C31" s="6" t="n">
        <v>73211</v>
      </c>
    </row>
    <row r="32">
      <c r="A32" s="4" t="inlineStr">
        <is>
          <t>Cash End of Year</t>
        </is>
      </c>
      <c r="B32" s="6" t="n">
        <v>1628</v>
      </c>
      <c r="C32" s="6" t="n">
        <v>16043</v>
      </c>
    </row>
    <row r="33">
      <c r="A33" s="3" t="inlineStr">
        <is>
          <t>Supplemental Disclosure of Cash Flow Information:</t>
        </is>
      </c>
    </row>
    <row r="34">
      <c r="A34" s="4" t="inlineStr">
        <is>
          <t>Cash Paid during the year for interest</t>
        </is>
      </c>
      <c r="B34" s="4" t="inlineStr">
        <is>
          <t xml:space="preserve"> </t>
        </is>
      </c>
      <c r="C34" s="6" t="n">
        <v>46452</v>
      </c>
    </row>
    <row r="35">
      <c r="A35" s="4" t="inlineStr">
        <is>
          <t>Cash Paid during the year for taxes</t>
        </is>
      </c>
      <c r="B35" s="4" t="inlineStr">
        <is>
          <t xml:space="preserve"> </t>
        </is>
      </c>
      <c r="C35" s="4" t="inlineStr">
        <is>
          <t xml:space="preserve"> </t>
        </is>
      </c>
    </row>
    <row r="36">
      <c r="A36" s="3" t="inlineStr">
        <is>
          <t>Non-Cash investing and financing activities</t>
        </is>
      </c>
    </row>
    <row r="37">
      <c r="A37" s="4" t="inlineStr">
        <is>
          <t>New debt discount from convertible notes</t>
        </is>
      </c>
      <c r="B37" s="6" t="n">
        <v>204978</v>
      </c>
      <c r="C37" s="4" t="inlineStr">
        <is>
          <t xml:space="preserve"> </t>
        </is>
      </c>
    </row>
    <row r="38">
      <c r="A38" s="4" t="inlineStr">
        <is>
          <t>Shares issued with promissory notes</t>
        </is>
      </c>
      <c r="B38" s="6" t="n">
        <v>3336</v>
      </c>
      <c r="C38" s="4" t="inlineStr">
        <is>
          <t xml:space="preserve"> </t>
        </is>
      </c>
    </row>
    <row r="39">
      <c r="A39" s="4" t="inlineStr">
        <is>
          <t>Subscription receivables - warrants</t>
        </is>
      </c>
      <c r="B39" s="6" t="n">
        <v>8577</v>
      </c>
      <c r="C39" s="6" t="n">
        <v>-7668</v>
      </c>
    </row>
    <row r="40">
      <c r="A40" s="4" t="inlineStr">
        <is>
          <t>Shares issued for promissory note fees</t>
        </is>
      </c>
      <c r="B40" s="6" t="n">
        <v>24093</v>
      </c>
      <c r="C40" s="6" t="n">
        <v>168781</v>
      </c>
    </row>
    <row r="41">
      <c r="A41" s="4" t="inlineStr">
        <is>
          <t>Conversion of stockholder advances - related parties to notes payable</t>
        </is>
      </c>
      <c r="B41" s="6" t="n">
        <v>178093</v>
      </c>
      <c r="C41" s="4" t="inlineStr">
        <is>
          <t xml:space="preserve"> </t>
        </is>
      </c>
    </row>
    <row r="42">
      <c r="A42" s="4" t="inlineStr">
        <is>
          <t>Loan conversion (fair value of shares issued $643,590 and $312,375)</t>
        </is>
      </c>
      <c r="B42" s="6" t="n">
        <v>171000</v>
      </c>
      <c r="C42" s="6" t="n">
        <v>183220</v>
      </c>
    </row>
    <row r="43">
      <c r="A43" s="4" t="inlineStr">
        <is>
          <t>Shares issued for settlement of accrued legal settlements</t>
        </is>
      </c>
      <c r="B43" s="5" t="n">
        <v>31603</v>
      </c>
      <c r="C43" s="5" t="n">
        <v>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0</t>
        </is>
      </c>
      <c r="C2" s="2" t="inlineStr">
        <is>
          <t>Dec. 31, 2019</t>
        </is>
      </c>
    </row>
    <row r="3">
      <c r="A3" s="3" t="inlineStr">
        <is>
          <t>Statement of Cash Flows [Abstract]</t>
        </is>
      </c>
    </row>
    <row r="4">
      <c r="A4" s="4" t="inlineStr">
        <is>
          <t>Loan conversion fair value of shares issued</t>
        </is>
      </c>
      <c r="B4" s="5" t="n">
        <v>643590</v>
      </c>
      <c r="C4" s="5" t="n">
        <v>3123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 – ORGANIZATION Nature of Operations Greenway Technologies, Inc., (“Greenway”,
“GTI” or the “Company”) through its wholly owned subsidiary, Greenway Innovative Energy, Inc., is primarily engaged
in the research, development and commercialization of a proprietary Gas-to-Liquids (GTL) syngas conversion system that can be economically
scaled to meet individual natural gas field/resource requirements. The Company’s proprietary and patented technology has now been
realized in Greenway’s recently completed first generation commercial-scale G-ReformerTM refractory unit, a unique and critical
component to the Company’s overall GTL technology solution. Greenway’s objective is to become a material direct and licensed
producer of renewable GTL synthesized gasoline, diesel and jet fuels, with a near term focus on U.S. market opportunities. Greenway’s GTL Technology In August 2012, Greenway Technologies acquired 100%
of Greenway Innovative Energy, Inc. (“GIE”) which owns patents and trade secrets for a proprietary technology to convert natural
gas into synthesis gas (“syngas”). Based on its breakthrough process called Fractional Thermal Oxidation™ (“FTO”),
the Company believes that the G-Reformer, combined with conventional Fischer-Tropsch (“FT”) processes, offers an economical
and scalable method to converting natural gas to liquid fuel. To facilitate the commercialization process, Greenway
announced in August 2019 that it had entered into an agreement to partially own and operate an existing GTL plant located in Wharton,
Texas. Originally acquired by Mabert, a company controlled by director, Kevin Jones, members include OPMGE (a company formed to facilitate
the joint venture), Mabert and Tom Phillips, an employee of the Company. The Company’s involvement in the venture is intended to
facilitate third-party certification of the Company’s G-Reformer technology, related equipment and technology. In addition, the
Company anticipates that OPMGE’s operations will demonstrate that the G-Reformer is a commercially viable technology for producing
syngas and marketable fuel products. As the first operating GTL plant to use Greenway’s proprietary reforming technology and equipment,
the Wharton joint venture facility is initially expected to yield a minimum of 75 - 100 barrels per day of gasoline and diesel fuels from
converted natural gas. To date, the Company has not raised sufficient funding to achieve the aforementioned objectives but continues to
work toward that end. The Company believes that its proprietary G-Reformer
is a major innovation in gas reforming and GTL technology in general. Initial tests have demonstrated that the Company’s solution
appears to be superior to legacy technologies which are more costly, have a larger footprint and cannot be easily deployed at field sites
to process associated gas, stranded gas, coal-bed methane, vented gas, or flared gas, all markets the Company seeks to service. The new
plant is anticipated to prove out the economics for the Company’s technology and GTL proc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 Uncertaint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Going Concern Uncertainties</t>
        </is>
      </c>
      <c r="B4" s="4" t="inlineStr">
        <is>
          <t>NOTE 2 - BASIS OF PRESENTATION AND GOING CONCERN
UNCERTAINTIES Principles of Consolidation The accompanying consolidated financial statements
include the financial statements of Greenway and its wholly owned subsidiaries. There are no assets, liabilities or operations in the
Universal Media Corporation and Logistix Technology Systems subsidiaries identified below. All intercompany transactions and balances
have been eliminated in consolidation. The accompanying consolidated financial statements
include the accounts of the following entities:
Name of Entity % Entity Incorporation Relationship
Greenway Technologies, Inc. Corporation Texas Parent
Universal Media Corporation 100% Corporation Wyoming Subsidiary
Greenway Innovative Energy, Inc. 100% Corporation Nevada Subsidiary
Logistix Technology Systems, Inc. 100% Corporation Texas Subsidiary Going Concern Uncertainties The consolidated financial statements have been prepared
on a going concern basis, which contemplates realization of assets and the satisfaction of liabilities in the normal course of business.
As of December 31, 2020, we have an accumulated deficit of $33,021,801. For the year ended December 31, 2020, we incurred a net loss of
$2,541,972 and used $686,032 in net cash for operating activities. In addition, we had a working capital deficiency of $8,844,210 as of
December 31, 2020. The ability of the Company to continue as a going concern is in doubt and dependent upon achieving a profitable level
of operations or on the ability of the Company to obtain necessary financing to fund ongoing operations. While the Company is attempting
to commence revenue generating operations and thereby generate sustainable revenues, the Company’s current cash position is not
sufficient to support its ongoing daily operations and requires the Company to raise addition capital through debt and/or equity sources.
Management believes that its current and future plans will enable it to continue as a going concern for the next twelve months from the
date of this report. The outbreak of COVID-19 (coronavirus), caused by
a novel strain of the coronavirus, was recognized as a pandemic by the World Health Organization, and the outbreak has become increasingly
widespread in the United States, including in each of the areas in which the Company operates. The COVID-19 (coronavirus) outbreak has
had a notable impact on general economic conditions, including but not limited to the temporary closures of many businesses, “shelter
in place” and other governmental regulation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the operations of OPMGE and/or ability to obtain financing or future financial results
is uncertain. The accompanying consolidated financial statements
do not include any adjustments to the recorded assets or liabilities that might be necessary should the Company have to curtail operations
or be unable to continue in existence. Reclassification In the current year, the Company reclassified settlement
amounts previously presented in the Balance Sheets as “Accounts payable” to “Notes payable and convertible notes payable”
and cash payments made related to the settlement as a change in accrued expenses in net cash used in operating activities to payments
on other notes payable in net cash provided by financing activities. For comparative purposes, the amounts in the prior year have been
reclassified to conform to current year present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7:03:22Z</dcterms:created>
  <dcterms:modified xmlns:dcterms="http://purl.org/dc/terms/" xmlns:xsi="http://www.w3.org/2001/XMLSchema-instance" xsi:type="dcterms:W3CDTF">2021-04-14T17:03:22Z</dcterms:modified>
</cp:coreProperties>
</file>